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DESCRIPTION OF" sheetId="7" r:id="rId7"/>
    <s:sheet name="UNAUDITED FINANCIAL STATEMENTS" sheetId="8" r:id="rId8"/>
    <s:sheet name="GOING CONCERN" sheetId="9" r:id="rId9"/>
    <s:sheet name="PREPAID EXPENSES" sheetId="10" r:id="rId10"/>
    <s:sheet name="FIXED ASSETS" sheetId="11" r:id="rId11"/>
    <s:sheet name="ACCRUED EXPENSES" sheetId="12" r:id="rId12"/>
    <s:sheet name="NOTES PAYABLE" sheetId="13" r:id="rId13"/>
    <s:sheet name="FAIR VALUE OF FINANCIAL INSTRUM" sheetId="14" r:id="rId14"/>
    <s:sheet name="NOTE RECEIVABLE" sheetId="15" r:id="rId15"/>
    <s:sheet name="COMMITMENTS AND CONTINGENCIES" sheetId="16" r:id="rId16"/>
    <s:sheet name="STOCKHOLDERS' EQUITY" sheetId="17" r:id="rId17"/>
    <s:sheet name="BASIC AND DILUTED NET LOSS PER " sheetId="18" r:id="rId18"/>
    <s:sheet name="DILUTIVE INSTRUMENTS" sheetId="19" r:id="rId19"/>
    <s:sheet name="SUBSEQUENT EVENTS" sheetId="20" r:id="rId20"/>
    <s:sheet name="PREPAID EXPENSES (Tables)" sheetId="21" r:id="rId21"/>
    <s:sheet name="FIXED ASSETS (Tables)" sheetId="22" r:id="rId22"/>
    <s:sheet name="ACCRUED EXPENSES (Tables)" sheetId="23" r:id="rId23"/>
    <s:sheet name="NOTES PAYABLE (Tables)" sheetId="24" r:id="rId24"/>
    <s:sheet name="FAIR VALUE OF FINANCIAL INSTR25" sheetId="25" r:id="rId25"/>
    <s:sheet name="BASIC AND DILUTED NET LOSS PE26" sheetId="26" r:id="rId26"/>
    <s:sheet name="DILUTIVE INSTRUMENTS (Tables)" sheetId="27" r:id="rId27"/>
    <s:sheet name="ORGANIZATION AND DESCRIPTION 28" sheetId="28" r:id="rId28"/>
    <s:sheet name="GOING CONCERN (Details)" sheetId="29" r:id="rId29"/>
    <s:sheet name="PREPAID EXPENSES (Details)" sheetId="30" r:id="rId30"/>
    <s:sheet name="FIXED ASSETS (Details)" sheetId="31" r:id="rId31"/>
    <s:sheet name="ACCRUED EXPENSES (Details)" sheetId="32" r:id="rId32"/>
    <s:sheet name="NOTES PAYABLE (Notes Payable an" sheetId="33" r:id="rId33"/>
    <s:sheet name="NOTES PAYABLE (Convertible Note" sheetId="34" r:id="rId34"/>
    <s:sheet name="NOTES PAYABLE (Schedule of Note" sheetId="35" r:id="rId35"/>
    <s:sheet name="FAIR VALUE OF FINANCIAL INSTR36" sheetId="36" r:id="rId36"/>
    <s:sheet name="NOTE RECEIVABLE (Details)" sheetId="37" r:id="rId37"/>
    <s:sheet name="COMMITMENTS AND CONTINGENCIES (" sheetId="38" r:id="rId38"/>
    <s:sheet name="STOCKHOLDERS' EQUITY (Details)" sheetId="39" r:id="rId39"/>
    <s:sheet name="BASIC AND DILUTED NET LOSS PE40" sheetId="40" r:id="rId40"/>
    <s:sheet name="DILUTIVE INSTRUMENTS (Narrative" sheetId="41" r:id="rId41"/>
    <s:sheet name="DILUTIVE INSTRUMENTS (Schedule "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21">
  <si>
    <t>Document and Entity Information - shares</t>
  </si>
  <si>
    <t>3 Months Ended</t>
  </si>
  <si>
    <t>Jun. 30, 2015</t>
  </si>
  <si>
    <t>Aug. 05, 2015</t>
  </si>
  <si>
    <t>Document and Entity Information [Abstract]</t>
  </si>
  <si>
    <t>Document Type</t>
  </si>
  <si>
    <t>10-Q</t>
  </si>
  <si>
    <t>Amendment Flag</t>
  </si>
  <si>
    <t>false</t>
  </si>
  <si>
    <t>Document Period End Date</t>
  </si>
  <si>
    <t>Jun. 30,
		2015</t>
  </si>
  <si>
    <t>Entity Registrant Name</t>
  </si>
  <si>
    <t>PCS EDVENTURES COM INC</t>
  </si>
  <si>
    <t>Entity Central Index Key</t>
  </si>
  <si>
    <t>Current Fiscal Year End Date</t>
  </si>
  <si>
    <t>--03-31</t>
  </si>
  <si>
    <t>Document Fiscal Period Focus</t>
  </si>
  <si>
    <t>Q1</t>
  </si>
  <si>
    <t>Document Fiscal Year Focus</t>
  </si>
  <si>
    <t>Entity Current Reporting Status</t>
  </si>
  <si>
    <t>Yes</t>
  </si>
  <si>
    <t>Entity Filer Category</t>
  </si>
  <si>
    <t>Smaller Reporting Company</t>
  </si>
  <si>
    <t>Entity Common Stock, Shares Outstanding</t>
  </si>
  <si>
    <t>Balance Sheets - USD ($)</t>
  </si>
  <si>
    <t>Mar. 31, 2015</t>
  </si>
  <si>
    <t>CURRENT ASSETS</t>
  </si>
  <si>
    <t>Cash</t>
  </si>
  <si>
    <t>Accounts receivable, net of allowance for doubtful accounts of $3,184 and $4,063, respectively</t>
  </si>
  <si>
    <t>Prepaid expenses</t>
  </si>
  <si>
    <t>Finished goods inventory</t>
  </si>
  <si>
    <t>Other Receivable</t>
  </si>
  <si>
    <t>Discontinued assets</t>
  </si>
  <si>
    <t>Total Current Assets</t>
  </si>
  <si>
    <t>FIXED ASSETS, net of accumulated depreciation of $147,419 and $144,821, respectively</t>
  </si>
  <si>
    <t>OTHER ASSETS</t>
  </si>
  <si>
    <t>Note Receivable net of allowance of $47,998 and $47,998, respectively</t>
  </si>
  <si>
    <t>Mold Cost</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of $14,306 discount</t>
  </si>
  <si>
    <t>Note payable, related party</t>
  </si>
  <si>
    <t>Current portion of Notes payable</t>
  </si>
  <si>
    <t>Lines of credit payable</t>
  </si>
  <si>
    <t>Discontinued liabilities associated with discontinued assets</t>
  </si>
  <si>
    <t>Total Current Liabilities</t>
  </si>
  <si>
    <t>Notes payable, long term</t>
  </si>
  <si>
    <t>Notes payable, related party, long term</t>
  </si>
  <si>
    <t>Notes payable, long term, convertible</t>
  </si>
  <si>
    <t>Notes payable, convertible, related party, long term</t>
  </si>
  <si>
    <t>Total Liabilities</t>
  </si>
  <si>
    <t>STOCKHOLDERS' EQUITY (DEFICIT)</t>
  </si>
  <si>
    <t>Preferred stock, no par value, 20,000,000 authorized shares, no shares issued and outstanding</t>
  </si>
  <si>
    <t>Common stock, no par value, 90,000,000 authorized shares, 74,235,284 and 74,235,284 shares issued and outstanding, respectively</t>
  </si>
  <si>
    <t>Stock payable</t>
  </si>
  <si>
    <t>Restricted Stock Units payable</t>
  </si>
  <si>
    <t>Accumulated deficit</t>
  </si>
  <si>
    <t>Total Stockholders' Equity (Deficit)</t>
  </si>
  <si>
    <t>TOTAL LIABILITIES AND STOCKHOLDERS' EQUITY (DEFICIT)</t>
  </si>
  <si>
    <t>Balance Sheets (Parenthetical) - USD ($) None in scaling factor is -9223372036854775296</t>
  </si>
  <si>
    <t>Balance Sheets [Abstract]</t>
  </si>
  <si>
    <t>Accounts receivable, allowance for doubtful accounts</t>
  </si>
  <si>
    <t>FIXED ASSETS, accumulated depreciation</t>
  </si>
  <si>
    <t>Allowance for notes receivable</t>
  </si>
  <si>
    <t>Note payable, convertible,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Jun. 30, 2014</t>
  </si>
  <si>
    <t>REVENUES</t>
  </si>
  <si>
    <t>Domestic STEM Sales</t>
  </si>
  <si>
    <t>International Revenue</t>
  </si>
  <si>
    <t>Learning Center Revenue</t>
  </si>
  <si>
    <t>License and Royalty Revenue</t>
  </si>
  <si>
    <t>Total Revenues</t>
  </si>
  <si>
    <t>COST OF SALES</t>
  </si>
  <si>
    <t>GROSS PROFIT</t>
  </si>
  <si>
    <t>OPERATING EXPENSES</t>
  </si>
  <si>
    <t>Salaries and wages</t>
  </si>
  <si>
    <t>Depreciation and amortization expense</t>
  </si>
  <si>
    <t>General and administrative expenses</t>
  </si>
  <si>
    <t>Total Operating Expenses</t>
  </si>
  <si>
    <t>OPERATING INCOME (LOSS)</t>
  </si>
  <si>
    <t>OTHER INCOME AND (EXPENSES)</t>
  </si>
  <si>
    <t>Interest expense</t>
  </si>
  <si>
    <t>Total Other Income and Expenses</t>
  </si>
  <si>
    <t>INCOME (LOSS) FROM OPERATIONS</t>
  </si>
  <si>
    <t>NET INCOME (LOSS)</t>
  </si>
  <si>
    <t>NET COMPREHENSIVE INCOME (LOSS)</t>
  </si>
  <si>
    <t>NET INCOME (LOSS) ATTRIBUTABLE TO COMMON STOCKHOLDERS</t>
  </si>
  <si>
    <t>Net income per common share:</t>
  </si>
  <si>
    <t>Basic</t>
  </si>
  <si>
    <t>Diluted</t>
  </si>
  <si>
    <t>Weighted average number of common shares outstanding:</t>
  </si>
  <si>
    <t>Statements of Stockholders' Equity (Deficit) - 3 months ended Jun. 30, 2015 - USD ($)</t>
  </si>
  <si>
    <t>Total</t>
  </si>
  <si>
    <t>Capital Stock [Member]</t>
  </si>
  <si>
    <t>Stock Payable [Member]</t>
  </si>
  <si>
    <t>Accumulated Deficit [Member]</t>
  </si>
  <si>
    <t>Balance at Mar. 31, 2015</t>
  </si>
  <si>
    <t>Balance, shares at Mar. 31, 2015</t>
  </si>
  <si>
    <t>Stock for Services</t>
  </si>
  <si>
    <t>Stock for Services, shares</t>
  </si>
  <si>
    <t>Stock for RSU's</t>
  </si>
  <si>
    <t>Stock for RSU's, shares</t>
  </si>
  <si>
    <t>Option Expense</t>
  </si>
  <si>
    <t>Net Income through 06/30/2015</t>
  </si>
  <si>
    <t>Balance at Jun. 30, 2015</t>
  </si>
  <si>
    <t>Balance, shares at Jun. 30, 2015</t>
  </si>
  <si>
    <t>Statements of Cash Flows - USD ($)</t>
  </si>
  <si>
    <t>CASH FLOWS FROM OPERATING ACTIVITIES</t>
  </si>
  <si>
    <t>Net Income (Loss)</t>
  </si>
  <si>
    <t>Adjustments to reconcile net income (loss) to net cash used by operating activities:</t>
  </si>
  <si>
    <t>Debt discount amortization</t>
  </si>
  <si>
    <t>Depreciation and amortization</t>
  </si>
  <si>
    <t>Common stock issued for services</t>
  </si>
  <si>
    <t>Amortization of fair value of stock options</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expenses</t>
  </si>
  <si>
    <t>Increase (decrease) in unearned revenue</t>
  </si>
  <si>
    <t>Net Cash Used by Operating Activities</t>
  </si>
  <si>
    <t>CASH FLOWS FROM INVESTING ACTIVITIES</t>
  </si>
  <si>
    <t>Cash paid for purchase of fixed assets</t>
  </si>
  <si>
    <t>Net Cash Used by Investing Activities</t>
  </si>
  <si>
    <t>CASH FLOWS FROM FINANCING ACTIVITIES</t>
  </si>
  <si>
    <t>Proceeds from note payable</t>
  </si>
  <si>
    <t>Proceeds from note payable - related party</t>
  </si>
  <si>
    <t>Principal payments on line of credit</t>
  </si>
  <si>
    <t>Payment on debt - Convertible</t>
  </si>
  <si>
    <t>Principal payments on debt - related party</t>
  </si>
  <si>
    <t>Net Cash Used by Financing Activities</t>
  </si>
  <si>
    <t>Net Increase (Decrease) in Cash</t>
  </si>
  <si>
    <t>Cash at Beginning of Period</t>
  </si>
  <si>
    <t>Cash at End of Period</t>
  </si>
  <si>
    <t>NON-CASH INVESTING &amp; FINANCING ACTIVITIES</t>
  </si>
  <si>
    <t>Debt discount</t>
  </si>
  <si>
    <t>CASH PAID FOR:</t>
  </si>
  <si>
    <t>Interest</t>
  </si>
  <si>
    <t>Income Taxes</t>
  </si>
  <si>
    <t>ORGANIZATION AND DESCRIPTION OF BUSINESS</t>
  </si>
  <si>
    <t>ORGANIZATION AND DESCRIPTION OF BUSINESS [Abstract]</t>
  </si>
  <si>
    <t xml:space="preserve">NOTE 1 - ORGANIZATION AND DESCRIPTION OF BUSINESS The financial statements presented are those of PCS Edventures!.com, Inc., an Idaho corporation (PCS or the Company). In October 1994, PCS exchanged common stock on a one-for-one basis for common stock of PCS Schools, Inc. As a result of this exchange, PCS Schools, Inc. became a wholly-owned subsidiary of PCS. In the late 1990s, the Company divested the stand-alone learning labs to focus on the creation of turn-key lab modules coupled with web-based technology for use in the classroom and afterschool programs. On March 27, 2000, PCS changed its name from PCS Education Systems, Inc. to PCS Edventures!. com, Inc. In August 2001, PCS successfully completed an SB2 registration and began trading publicly on the OTC exchange. On November 30, 2005, PCS entered into an agreement with 511092 N.B. LTD., a Canadian corporation (LabMentors), to exchange PCS common stock for common stock of 511092 N.B. LTD., which exchange was completed in December, 2005, with LabMentors becoming a wholly-owned subsidiary. In December 2005, the name of this subsidiary was formally changed to PCS LabMentors, Ltd. (See Note 17) The Company divested Labmentors, the wholly owned subsidiary, in August of 2013. In January, 2012, the Company committed to a business plan enhancement, which included the opening, operating, and licensing of EdventuresLab private learning centers and launched a pilot program in the spring of 2012. As of June 30, 2014, two EdventuresLab programs had been opened and were operating in the Idaho Treasure Valley. On January 31, 2013, PCS formed a subsidiary called Premiere Science, Inc., incorporated and registered in the State of Idaho. The subsidiary is 100 There were no operations for the subsidiary during the quarter year ended June 30, 201 5 . On September 26, 2014, the shareholders voted for the proposal to grant the Board of Directors the authority to change the name of the Company in a fashion that will remove the .com, but retain the current brand. On July 23, 2015, the Board of Directors resolved that the name of the company be changed to PCS Edventures!, Inc. No amendment to the Company's Articles of Incorporation has yet been filed, though it is anticipated that following the assignment of a new Cusip Number and the required filing with the Financial Industry Regulatory Authority, that this name change will become effective. </t>
  </si>
  <si>
    <t>UNAUDITED FINANCIAL STATEMENTS</t>
  </si>
  <si>
    <t>UNAUDITED FINANCIAL STATEMENTS [Abstract]</t>
  </si>
  <si>
    <t>NOTE 2 - UNAUDITED FINANCIAL STATEMENTS The June 30, 201 5 ,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Annual Report on Form 10-K for PCS Edventures!.com for the fiscal year ended March 31, 201 5 . The March 31, 201 5 , balance sheet is derived from the audited balance sheet included therein. The operating results for the three-month period ended June 30, 201 5 , are not necessarily indicative of the results that may be expected for the fiscal year ending March 31, 201 6 .</t>
  </si>
  <si>
    <t>GOING CONCERN</t>
  </si>
  <si>
    <t>GOING CONCERN [Abstract]</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with respect to alleviating this adverse position are as follows: During the fiscal year ending 2016 , PCS began implementing a strategy of profitability- derived from by optimizing and streamlining operations while moving our digital learning and robotics product strategy forward. A continued underlying principle will be the building of services and products with recurring revenue traits such as online licenses. Tactically we are focusing on improving product quality, improving our delivery and support infrastructure to accommodate larger scale, improving our sales infrastructure, and building our new, higher margin digital products to add to our lineup of STEM products and services. We will continue to focus on the improvement of our web-based marketing efforts, expand our sales force and channel partners, and tighten sales processes for our domestic STEM sales. We will continue to fulfill existing and capture new STEM contracts with the Kingdom of Saudi Arabia. We will continue to use our EdventuresLab program for (1) an R&amp;D test bed for product improvement and refinement with a major emphasis on digital delivery of content , (2) revenue generation through afterschool and summer course fees; (3) revenue through licensing EdventuresLab curriculum and methods; and (4) revenues from STEM retail products. We believe e-commerce sales of kits associated with STEM learning targeting the families of students attending the centers as well as the larger home retail market will provide a consistent, dependable boost in Q3 revenues to offset low education sales traditionally anticipated during this time frame. We will actively seek retail distribution methods and channels for our robotics and engineering retail products. The business plan for fiscal year 2016 reflects the continued promotion and growth of the PCS EdventuresLab. The further demonstrated proof of the profitable concept provides a marketable demonstration for the scalable licensing model. The premise of the EdventuresLab aspect of the business plan is two-fold: 1) EdventuresLab revenues will be more consistent and predictable for the Company to plan and manage cash and growth; and 2) an established network of EdventuresLabs will serve as highly effective showrooms for sales of PCS products and services into neighboring districts. The EdventuresLab builds significant community and brand awareness for PCS Edventures!. Also of note, close partnerships with schools provide an opportunity to test and improve PCS products on a regular basis. The EdventuresLab environment is a highly effective R&amp;D environment for the development of PCS STEM products. Revenue for the quarter ending June 30, 201 5 was $ 1, 291,219 compared to revenue of $ 1,002,566 , an increase of approximately 28 % compared to the same quarter last fiscal year. Net income for the three months ended was $ 130,865 , compared to a net loss of ($ 327,260 ) , a 350 % increase from the same quarter last year resulting from meeting the requirements of revenue recognition on two . Cash flow from operations for the three months ended June 30, 201 5 was ($172,431 ) , due to growth in receivables of international contracts . While the efforts put in by management and the entire employee team are beginning to be realized, as illustrated by strong increase in revenues this quarter , the ability of the Company to continue as a going concern is dependent upon our ability to successfully accomplish the plans described to raise capital as needed, to continue to monitor and reduce overhead costs, and to attain profitable operations. The accompanying financial statements do not include any adjustments that might be necessary if the Company is unable to continue as a going concern.</t>
  </si>
  <si>
    <t>PREPAID EXPENSES</t>
  </si>
  <si>
    <t>PREPAID EXPENSES [Abstract]</t>
  </si>
  <si>
    <t xml:space="preserve">NOTE 4  PREPAID EXPENSES Prepaid expenses for the periods are as follows:
June 30, 2015
March 31, 2015
Prepaid insurance $ 27,093 $ 41,372
Prepaid inventory 86,627 50,057
Prepaid software 2,602 10,406
Prepaid expenses, other 2,897 10,869
Total Prepaid Expenses $ 119,219 $ 112,704 </t>
  </si>
  <si>
    <t>FIXED ASSETS</t>
  </si>
  <si>
    <t>FIXED ASSETS [Abstract]</t>
  </si>
  <si>
    <t>NOTE 5 - FIXED ASSETS Assets and accumulated depreciation for the periods are as follows:
June 30, 2015
March 31, 2015
Computer/office equipment $ 43,320 $ 43,320
Software 127,355 127,355
Accumulated depreciation (147,419 ) (144,821 )
Total Fixed Assets $ 23,256 $ 25,854 Fixed asset depreciation expense for the three months ended June 30, 201 5 and 201 4 was $ 2,598 and $ 5,465 , respectively.</t>
  </si>
  <si>
    <t>ACCRUED EXPENSES</t>
  </si>
  <si>
    <t>ACCRUED EXPENSES [Abstract]</t>
  </si>
  <si>
    <t>NOTE 6 - ACCRUED EXPENSES Accrued expenses for the periods are as follows:
June 30, 2015
March 31, 2015
Interest payable $ 110,597 $ 68,963
Sales tax payable 2,711 634
Credit card debt 52,789 31,685
Professional fees: legal, accounting &amp; other  1,654
Total accrued expenses $ 166,097 $ 102,936</t>
  </si>
  <si>
    <t>NOTES PAYABLE</t>
  </si>
  <si>
    <t>NOTES PAYABLE [Abstract]</t>
  </si>
  <si>
    <t xml:space="preserve">NOTE 7  NOTES PAYABLE Notes payable consisted of the following:
June 30, 2015
March 31, 2015
Short Term Convertible Note, Related Party net discount of $ 14,306 24,063 $ 185,694 $ 175,937
Short Term Note Payable, Related Party, net discount of $ 0 $ 38,184 1,611,106 1,438,870
Current Portion of Notes Payable 5,000
Note Payable 16,173 18,117
Line of Credit 20,515 21,708
Long Term Note Payable, Related Party 74,518 81,165
Long Term Convertible Note 192,729 202,729
Long Term Convertible Note, Related Party 34,011 34,011
Total Notes Payable $ 2,139,746 $ 1,972,537 Long Term Note Payable
On May 1, 2014, the company entered into a 36 month note payable of $ 2 0,000 . The note bears interest at twelve percent ( 12 3,827 16,173 5 was $ 1,685 . Note Payable  Related Party
On January 13, 2012, the Company entered into two separate promissory notes in the amount of $ 35,000 70,000 9 1.5 32,100 64,200 nine 9 1,033 14,825 49,375
On April 18, 2012, the Company entered into a long-term promissory note with Anthony A. Maher for $ 25,000 7.5 1,998 21,995
On February 13, 2014, the Company entered into a loan transaction with one of our board members in the amount of $ 250,000 , which was non-convertible . The note bears interest at a rate of 15 On September 9, 2014, the Company accrued and paid interest in the amount of $ 20,445 the Company entered into a 10 % Convertible Promissory Note with a current board member and shareholder , in the amount of $ 200,0 00 , convertible into shares of common stock of the Company, at the market price of $ 0.0 4 per share. The note is due on or before October 22, 2015 . The remaining $ 50,000 870,457
On March 4, 2014, the Company entered into a loan transaction with one of our board members in the amount of $ 50,000 is non-convertible and bears interest at a rate of 15 37,500 during the period and the remaining $ 12,500 105,000 75,000 17,500 on or before August 30, 2014. On October 21, 2014, this $ 105,000 870,457 10 per annum , and due October 22, 2015.
On April 3, 2014, the Company executed a promissory note with one of our board members, for $ 60,000 15 210,000
On April 11, 2014, the Company entered into a 36 12 The company has paid $ 7,477 in principal, leaving a balance of $ 52,523 at June 30, 201 5 . Total interest accrued as of June 30, 2015 was $ 1,643
On April 15, 2014, the Company executed a promissory note with one of our board members, for $ 160,000 15 60,000 25,000 75,000 75,000 150,000
On May 1, 2014, the Company executed a promissory note with one of our shareholders and board members, for $ 60,000 15 17,500 42,500 105,000 210,000 7,568
On May 5, 2014, the Company executed a promissory note with one of our shareholders and board members, for $ 145,000 15
On May 16, 2014, the Company executed a promissory note with one of our shareholders and board members, for $ 150,000 15 75,000 3,329
On May 21, 2014, the Company executed a promissory note with one of our shareholders and board members, for $ 50,000 15 210,000
On June 3, 2014, the Company executed a promissory note with one of our shareholders and board members (part of a replacement note for promissory note dated April 15, 2014), for $ 25,000 15 210,000
On June 27, 2014, the Company executed a promissory note with one of our shareholders and board members, for $ 150,000 15 three 63,000 32,500 29,500 242
On July 21, 2014, the Company executed a promissory note with one of our shareholders and board members, for $ 105,000 15 12,500 17,500 75,000 105,000 2,243
On July 28, 2014, the Company executed a promissory note with one of our shareholders and board members, for $ 210,000 15 60,000 42,500 50,000 25,000 32,500 5,523 210,000
On August 7, 2014, the Company executed a promissory note with one of our shareholders and board members, for $ 25,000 15 247
On August 20, 2014, the Company executed a promissory note with one of our shareholders and board members, for $ 123,000 15 63,000 60,000 2,072
On October 21, 2014, the Company executed a promissory note with one of our shareholders and board members in the amount of $ 870,457 10 175,000 7,957 22,222 892,679 . Total interest accrued as of June 30, 2015 was $ 44,267 .
On February 17, 2015, the Company executed a promissory note with one of our shareholders and board members, for $ 135,000 10 Total interest accrued as of June 30 , 2015 was $ 4,738
On January 16, 2015, the Company executed a non-convertible promissory note with warrants attached, with one of our shareholders and board members, for $ 400,000 10 June 30, 2015 0.35 180 This note was subsequently extended to December 31, 2015 . The debt discount was calculated as $ 66,717 The remaining $ 38,184 of the debt discount was amortized during the quarter ending June 3 0 , 2015. Total interest accrued as of June 30 , 2015 was $ 3,288 .
On April 20 , 2015 ,the Company executed a promissory note with one of our shareholders and board members, for $ 135,000 10 June 30, 2015 2,626 .
On June 8, 2015 ,the Company executed a promissory note with one of our shareho lders and board members, for $ 1 5 0 ,000 at 10 June 30, 2015 This note was paid in full with all accrued interest on June 25 , 2015.
Line of Credit On September 13, 2011, the Company drew down a line of credit at a financial institution in the amount of $ 39,050 17.5 5 , the Company has paid $ 18,535 in principal leaving a balance of $ 2 0 , 515 payable.
Convertible Note Payable  Non-related party
On August 1, 2012, the Company issued amendments to the convertible note agreements (convertible into common stock at a rate of $ 0.15 215,000 40,000 bringing the aggregated principle amount to $ 243,745 34011 15,000 2,005 209,734 34,011 Interest accrued as of June 30 , 201 5, for the total set of notes remaining was $ 39,338 . On July 13, 2015 four ( 4 136,044 1,066,006 34,011
On April 30, 2013, the Company entered into a loan transaction with an accredited investor for a Promissory Note, payable with interest at 8 5,000 0.20 On July 30, 2013, the Company entered into a loan transaction with an accredited investor for a Promissory Note, payable with interest at 8 5,000 0.20 761 Convertible Note Payable  Related Party For the transactions described above in regard to the original $215,000 convertible notes, $34,011 was loaned from a related party and has been separated out as described in the Company's financial statements and accompanying notes at June 30, 2015. Interest expense for the related party convertible note ending June 30, 2015, was $5,974. This note was subsequently converted on July 13, 2015. On October 21, 2014, the Company entered into at 10 200,000 0.04 200,000 13,808 </t>
  </si>
  <si>
    <t>FAIR VALUE OF FINANCIAL INSTRUMENTS</t>
  </si>
  <si>
    <t>FAIR VALUE OF FINANCIAL INSTRUMENTS [Abstract]</t>
  </si>
  <si>
    <t>NOTE 8  FAIR VALUE OF FINANCIAL INSTRUMENTS 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s summarizes the valuation of financial instruments at fair value on a recurring basis in the balance sheets as of June 30, 2015 and March 31, 2015:
Fair Value Measurements at June 30, 2015
Liabilities Lev el 1 Level 2 Level 3 Gain/(loss)
Derivative Liabilities $  $   
$  $    The following schedule summarizes the valuation of financial instruments at fair value on a recurring basis in the balance sheets as of March 31, 2015:
Fair Value Measurements at March 31, 2015
Liabilities
Lev el 1 Level 2 Level 3 Gain/(loss)
Derivative Liabilities $  $   
$  $   </t>
  </si>
  <si>
    <t>NOTE RECEIVABLE</t>
  </si>
  <si>
    <t>NOTE RECEIVABLE [Abstract]</t>
  </si>
  <si>
    <t xml:space="preserve">NOTE 9  NOTE RECEIVABLE On July 31, 2013, the Company signed a Memorandum of Understanding with a Canadian company owned by Joseph Khoury (JAK) purchase agreement in which JAK shall purchase LabMentors from PCS for USD $ 150,000 liabilities and to pay the remainder of the USD $150,000 through a note payable. The Company note receivable in the amount of $ 50,740 3 be paid over a period of 60 This sale was finalized during the period ending September 30, 2013. On April 14, 2015, JAK informed PCS of the potential closure of LabMentors and an inability to meet its Note obligations. LabMentors had made three note payments as of the date of the notification totaling $3,399. The note receivable principle balance at June 30, 2015 was $ 49,513 47,998 1,515 </t>
  </si>
  <si>
    <t>COMMITMENTS AND CONTINGENCIES</t>
  </si>
  <si>
    <t>COMMITMENTS AND CONTINGENCIES [Abstract]</t>
  </si>
  <si>
    <t>NOTE 10 - COMMITMENTS AND CONTINGENCIES a. Operating Lease Obligation The Company leases its main office under a non-cancelable lease agreement accounted for as an operating lease. On December 31, 2013 the Company signed an amendment to the existing contract to reduce the leased square feet to 5,412 6,765 3,609 4,511 12 Rent expense for the corporate offices was $ 14 , 185 and $ 21 , 196 for the quarters ended June 30 , 201 5 and 201 4 , and $ 77,869 and $ 99,318 for the twelve months ended March 31, 201 5 and 201 4 , respectively, under this lease arrangement. The Company leases additional warehouse space in Boise, Idaho. This warehouse space consists of approximately 2,880 square feet. The lease expired in June 2012. This lease was extended for 24 1400 5,620 and $ 5,300 for the quarter ended June 30 , 2015 and 2014, and $ 16,225 15,901 The Company leased and additional learning lab site in Eagle Idaho in Q1 of fiscal year 2015. The lease term is 3 1,050 16,640 1,387 3 b. Litigation Anthony Maher brought suit against PCS in January of 2014 , claiming breach of an employment contract, interference with economic expectancy, and fraud. A s ettlement was agreed in exchange for dismissal of the suit, and release of PCS from any liability to Mr. Maher for any and all claims related to Mr. Maher's employment contract with PCS, PCS issued Mr. Maher 400,000 id him $ 50,000 would rather settle the matter for a modest amount costing the Company $ 10,000 2,650 to avoid the expense of defending it in court. The settlement agreement was execut ed on July 9 , 2014. On or about May 18, 2015, t he Company was named as a co-defendant in a legal action related to one of its employees is presently evaluating whether or not c. Contingencies None.</t>
  </si>
  <si>
    <t>STOCKHOLDERS' EQUITY</t>
  </si>
  <si>
    <t>STOCKHOLDERS' EQUITY [Abstract]</t>
  </si>
  <si>
    <t>NOTE 11 - STOCKHOLDERS' EQUITY a. Common Stock During the three months ending June 30, 201 5 , $ 22,000 has been accrued in Restricted Stock Units for the issue of 200,000 that will be issued in future periods. Each restricted stock unit is valued at a range from $ 0.11 The t otal amount recorded in stock payable as of June 30, 201 5, for t hese services and other prior period services is $ 31,000 . During the three months ending June 30, 201 5 , the Company expensed amounts related to stock options and warrants granted in the current period as well as prior periods valued at $ 3,547 . During the three months ended June 30, 201 5 , the company accrued $ 8,250 payable in Restricted Stock Unit to its non-management directors. Each restricted stock unit is valued at a range from $ 0.05 to $ 0.10 twelve 5 , $ 20,367 has been accrued for director services and recorded in stock payable. b. Preferred Stock The Company has 20,000,000 5 , there are no preferred shares issued or outstanding.</t>
  </si>
  <si>
    <t>BASIC AND DILUTED NET LOSS PER COMMON SHARE</t>
  </si>
  <si>
    <t>BASIC AND DILUTED NET LOSS PER COMMON SHARE [Abstract]</t>
  </si>
  <si>
    <t xml:space="preserve">NOTE 12 - BASIC AND DILUTED NET LOSS PER COMMON SHARE Basic net loss per common share for the three-month periods ended June 30, 201 5, and 201 4 , are based on 74,235,284 and 53,335,167 , respectively, of weighted average common shares outstanding. Dilutive net loss per common share for the three-month periods ended June 30, 2015, and 2014, are based on 78,491,182 55,705,477
Net income (loss) per common share:
Basic 0.00 (0.01)
Diluted $ 0.00 $ (0.01)
Weighted average number of common shares outstanding:
Basic 74,235,284 53,335,167
Diluted 78,491,182 55,705,477 </t>
  </si>
  <si>
    <t>DILUTIVE INSTRUMENTS</t>
  </si>
  <si>
    <t>DILUTIVE INSTRUMENTS [Abstract]</t>
  </si>
  <si>
    <t>NOTE 13 - DILUTIVE INSTRUMENTS Stock Options and Warrant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Issued
Cancelled
Executed
Total Issued
Exercisable
Not
Balance as of March 31, 2015 29,856,655 16,144,450 9,722,210 3,989,995 3,634,995 355,000
Warrants - - - - - -
Common Stock Options 375,000 109,097 - 265,903 345,903 (80,000 )
Balance as of June 30, 2015 29,856,655 16,253,547 9,722,210 4,255,898 3,980,898 275,000 No common stock options were exercised during the quarter ended June 30, 201 5 . January 1 , 2014, the Company granted 40,000 three These options were issued as incentive compensation to the employee and require the achievement of certain milestones 259.07 0.26 0.76 15,926 three .05 0.6 As of June 30 , 201 5 , $ 6,923 of the total value was expensed. $ 1,041 was expensed in the quarter ending June 30, 201 5 . February 1, 2014, the company granted 40,000 one These options were issued as incentive compensation to the employee and require the achievement of certain milestones 258.20 0.41 0.64 4,107 . The options vest over a three .05 0.6 June 30 , 201 5 , $ 1,710 of the total value was expensed. $ 345 was expensed in the quarter ending June 30, 201 5 . On May 15, 2012, the Company granted 850,000 incentive stock options to an officer, Robert Grover and require the achievement of certain milestones 223.62 A risk free interest rate of 0.38 The options were valued using the Black-Scholes valuation model. The total value of this option was $ 46,175 The options vest over a three 0.06 In the quarter ending June 30, 2015, $ 2,161 of the total value was expensed Warrants On January 22, 2015, the Company issued 2,000,000 400,000 0.04 . The assumptions used in the model included the historical volatility of the Company's stock of 180 0.35 resulting fair value is $ 66,717 . This value was recorded as a debt discount and is being amortized over the life of the loan. The remaining $ 38,184 of the debt discount was amortized during the quarter ending June 3 0 , 2015.</t>
  </si>
  <si>
    <t>SUBSEQUENT EVENTS</t>
  </si>
  <si>
    <t>SUBSEQUENT EVENTS [Abstract]</t>
  </si>
  <si>
    <t xml:space="preserve"> NOTE 14 - SUBSEQUENT EVENTS On January 16, 2015 , the Company executed a non-convertible promissory note with warrants attached, with one of our shareholders and board members, for $ 400,000 10 st per annum, due June 30, 2015 . The note due date was subsequently amended to October 31, 2015. On July 13, 2015, the holders of four 136,044 1,066,006 34,011 159,901 On July 14, 2015, the Company CEO converted 25,000 19,000 On July 23, 2015, the Company paid the promissory note dated July 30, 2013, payable with interest at 8 5,000 0.20 twenty four 795 The Board of Directors resolved on July 15, 2015, to increase the Company authorized common stock from 90,000,000 100,000,000</t>
  </si>
  <si>
    <t>PREPAID EXPENSES (Tables)</t>
  </si>
  <si>
    <t>Schedule of Prepaid Expenses</t>
  </si>
  <si>
    <t xml:space="preserve">June 30, 2015
March 31, 2015
Prepaid insurance $ 27,093 $ 41,372
Prepaid inventory 86,627 50,057
Prepaid software 2,602 10,406
Prepaid expenses, other 2,897 10,869
Total Prepaid Expenses $ 119,219 $ 112,704 </t>
  </si>
  <si>
    <t>FIXED ASSETS (Tables)</t>
  </si>
  <si>
    <t>Schedule of Fixed Assets</t>
  </si>
  <si>
    <t xml:space="preserve">June 30, 2015
March 31, 2015
Computer/office equipment $ 43,320 $ 43,320
Software 127,355 127,355
Accumulated depreciation (147,419 ) (144,821 )
Total Fixed Assets $ 23,256 $ 25,854 </t>
  </si>
  <si>
    <t>ACCRUED EXPENSES (Tables)</t>
  </si>
  <si>
    <t>Schedule of Accrued Expenses</t>
  </si>
  <si>
    <t>June 30, 2015
March 31, 2015
Interest payable $ 110,597 $ 68,963
Sales tax payable 2,711 634
Credit card debt 52,789 31,685
Professional fees: legal, accounting &amp; other  1,654
Total accrued expenses $ 166,097 $ 102,936</t>
  </si>
  <si>
    <t>NOTES PAYABLE (Tables)</t>
  </si>
  <si>
    <t>Schedule of Notes Payable</t>
  </si>
  <si>
    <t xml:space="preserve">June 30, 2015
March 31, 2015
Short Term Convertible Note, Related Party net discount of $ 14,306 24,063 $ 185,694 $ 175,937
Short Term Note Payable, Related Party, net discount of $ 0 $ 38,184 1,611,106 1,438,870
Current Portion of Notes Payable 5,000
Note Payable 16,173 18,117
Line of Credit 20,515 21,708
Long Term Note Payable, Related Party 74,518 81,165
Long Term Convertible Note 192,729 202,729
Long Term Convertible Note, Related Party 34,011 34,011
Total Notes Payable $ 2,139,746 $ 1,972,537 </t>
  </si>
  <si>
    <t>FAIR VALUE OF FINANCIAL INSTRUMENTS (Tables)</t>
  </si>
  <si>
    <t>Summary of the valuation of financial instruments at fair value on a recurring basis in the balance sheets</t>
  </si>
  <si>
    <t xml:space="preserve">Fair Value Measurements at June 30, 2015
Liabilities Lev el 1 Level 2 Level 3 Gain/(loss)
Derivative Liabilities $  $   
$  $   
Fair Value Measurements at March 31, 2015
Liabilities
Lev el 1 Level 2 Level 3 Gain/(loss)
Derivative Liabilities $  $   
$  $    </t>
  </si>
  <si>
    <t>BASIC AND DILUTED NET LOSS PER COMMON SHARE (Tables)</t>
  </si>
  <si>
    <t>Schedule of earnings per share basic and diluted</t>
  </si>
  <si>
    <t xml:space="preserve">Net income (loss) per common share:
Basic 0.00 (0.01)
Diluted $ 0.00 $ (0.01)
Weighted average number of common shares outstanding:
Basic 74,235,284 53,335,167
Diluted 78,491,182 55,705,477 </t>
  </si>
  <si>
    <t>DILUTIVE INSTRUMENTS (Tables)</t>
  </si>
  <si>
    <t>Schedule of Stock-Based Payment Awards</t>
  </si>
  <si>
    <t>Issued
Cancelled
Executed
Total Issued
Exercisable
Not
Balance as of March 31, 2015 29,856,655 16,144,450 9,722,210 3,989,995 3,634,995 355,000
Warrants - - - - - -
Common Stock Options 375,000 109,097 - 265,903 345,903 (80,000 )
Balance as of June 30, 2015 29,856,655 16,253,547 9,722,210 4,255,898 3,980,898 275,000</t>
  </si>
  <si>
    <t>ORGANIZATION AND DESCRIPTION OF BUSINESS (Details)</t>
  </si>
  <si>
    <t>Income Statement, Balance Sheet and Additional Disclosures by Disposal Groups, Including Discontinued Operations [Line Items]</t>
  </si>
  <si>
    <t>Ownership percentage</t>
  </si>
  <si>
    <t>100.00%</t>
  </si>
  <si>
    <t>GOING CONCERN (Details)</t>
  </si>
  <si>
    <t>Jun. 30, 2015USD ($)item</t>
  </si>
  <si>
    <t>Jun. 30, 2014USD ($)</t>
  </si>
  <si>
    <t>Revenue</t>
  </si>
  <si>
    <t>Revenue, percentage increase</t>
  </si>
  <si>
    <t>28.00%</t>
  </si>
  <si>
    <t>Net income (loss) from continuing operations</t>
  </si>
  <si>
    <t>Net income (loss), percentage increase</t>
  </si>
  <si>
    <t>350.00%</t>
  </si>
  <si>
    <t>Number of international contract milestones | item</t>
  </si>
  <si>
    <t>Cash flow from operations</t>
  </si>
  <si>
    <t>PREPAID EXPENSES (Details) - USD ($)</t>
  </si>
  <si>
    <t>Prepaid insurance</t>
  </si>
  <si>
    <t>Prepaid inventory</t>
  </si>
  <si>
    <t>Prepaid software</t>
  </si>
  <si>
    <t>Prepaid expenses, other</t>
  </si>
  <si>
    <t>Total Prepaid Expenses</t>
  </si>
  <si>
    <t>FIXED ASSETS (Details) - USD ($)</t>
  </si>
  <si>
    <t>Property, Plant and Equipment [Line Items]</t>
  </si>
  <si>
    <t>Accumulated depreciation</t>
  </si>
  <si>
    <t>Total Fixed Assets</t>
  </si>
  <si>
    <t>Depreciation expense</t>
  </si>
  <si>
    <t>Computer/office equipment [Member]</t>
  </si>
  <si>
    <t>Fixed Assets</t>
  </si>
  <si>
    <t>Software [Member]</t>
  </si>
  <si>
    <t>ACCRUED EXPENSES (Details) - USD ($)</t>
  </si>
  <si>
    <t>Interest payable</t>
  </si>
  <si>
    <t>Sales tax payable</t>
  </si>
  <si>
    <t>Credit card debt</t>
  </si>
  <si>
    <t>Professional fees: legal, accounting &amp; other</t>
  </si>
  <si>
    <t>Total accrued expenses</t>
  </si>
  <si>
    <t>NOTES PAYABLE (Notes Payable and Line of Credit) (Details) - Subsequent Event Type [Domain]</t>
  </si>
  <si>
    <t>Jun. 11, 2015USD ($)</t>
  </si>
  <si>
    <t>Jun. 08, 2015USD ($)</t>
  </si>
  <si>
    <t>Apr. 20, 2015USD ($)</t>
  </si>
  <si>
    <t>Jan. 16, 2015USD ($)</t>
  </si>
  <si>
    <t>Oct. 21, 2014USD ($)$ / shares</t>
  </si>
  <si>
    <t>May. 01, 2014USD ($)</t>
  </si>
  <si>
    <t>Apr. 11, 2014</t>
  </si>
  <si>
    <t>Jun. 30, 2015USD ($)</t>
  </si>
  <si>
    <t>Mar. 31, 2015USD ($)</t>
  </si>
  <si>
    <t>Feb. 17, 2015USD ($)</t>
  </si>
  <si>
    <t>Jan. 02, 2015USD ($)</t>
  </si>
  <si>
    <t>Sep. 30, 2014USD ($)</t>
  </si>
  <si>
    <t>Sep. 09, 2014USD ($)</t>
  </si>
  <si>
    <t>Aug. 20, 2014USD ($)</t>
  </si>
  <si>
    <t>Aug. 07, 2014USD ($)</t>
  </si>
  <si>
    <t>Jul. 28, 2014USD ($)</t>
  </si>
  <si>
    <t>Jul. 21, 2014USD ($)</t>
  </si>
  <si>
    <t>Jun. 27, 2014USD ($)item</t>
  </si>
  <si>
    <t>Jun. 03, 2014USD ($)</t>
  </si>
  <si>
    <t>May. 21, 2014USD ($)</t>
  </si>
  <si>
    <t>May. 16, 2014USD ($)</t>
  </si>
  <si>
    <t>May. 05, 2014USD ($)</t>
  </si>
  <si>
    <t>May. 02, 2014USD ($)</t>
  </si>
  <si>
    <t>Apr. 15, 2014USD ($)</t>
  </si>
  <si>
    <t>Apr. 03, 2014USD ($)</t>
  </si>
  <si>
    <t>Mar. 04, 2014USD ($)</t>
  </si>
  <si>
    <t>Feb. 13, 2014USD ($)</t>
  </si>
  <si>
    <t>May. 01, 2013USD ($)</t>
  </si>
  <si>
    <t>Apr. 02, 2013USD ($)</t>
  </si>
  <si>
    <t>Apr. 18, 2012USD ($)</t>
  </si>
  <si>
    <t>Jan. 13, 2012USD ($)</t>
  </si>
  <si>
    <t>Sep. 13, 2011USD ($)</t>
  </si>
  <si>
    <t>Debt Instrument [Line Items]</t>
  </si>
  <si>
    <t>Accrued interest payable</t>
  </si>
  <si>
    <t>Amortization of Debt Discount (Premium)</t>
  </si>
  <si>
    <t>Principal balance</t>
  </si>
  <si>
    <t>Short Term Promissory Note Five [Member]</t>
  </si>
  <si>
    <t>Payments made</t>
  </si>
  <si>
    <t>Promissory Note Eighteen [Member]</t>
  </si>
  <si>
    <t>Note payable amount</t>
  </si>
  <si>
    <t>Interest rate</t>
  </si>
  <si>
    <t>15.00%</t>
  </si>
  <si>
    <t>Principal paid</t>
  </si>
  <si>
    <t>Promissory Note Nineteen [Member]</t>
  </si>
  <si>
    <t>Promissory Note Twenty Four [Member]</t>
  </si>
  <si>
    <t>Long Term Note Payable [Member]</t>
  </si>
  <si>
    <t>Maturity period</t>
  </si>
  <si>
    <t>36 months</t>
  </si>
  <si>
    <t>12.00%</t>
  </si>
  <si>
    <t>Payment of notes payable</t>
  </si>
  <si>
    <t>Principle balance</t>
  </si>
  <si>
    <t>Separate Promissory Notes [Member]</t>
  </si>
  <si>
    <t>9.00%</t>
  </si>
  <si>
    <t>Minimum monthly payment, percent of loan balances</t>
  </si>
  <si>
    <t>1.50%</t>
  </si>
  <si>
    <t>Separate Promissory Notes, Note One [Member]</t>
  </si>
  <si>
    <t>Separate Promissory Notes Note Two [Member]</t>
  </si>
  <si>
    <t>Separate promissory notes Note Ten [Member]</t>
  </si>
  <si>
    <t>Separate promissory notes Note Eleven [Member]</t>
  </si>
  <si>
    <t>Note Payable One [Member]</t>
  </si>
  <si>
    <t>Loan Transaction Board of Directors Two [Member]</t>
  </si>
  <si>
    <t>Accrued interest, payment</t>
  </si>
  <si>
    <t>Debt conversion, price per share | $ / shares</t>
  </si>
  <si>
    <t>Amount of note converted</t>
  </si>
  <si>
    <t>Loan Transaction Board of Directors Four [Member]</t>
  </si>
  <si>
    <t>Separate promissory notes Note Twelve [Member]</t>
  </si>
  <si>
    <t>Separate promissory notes Note Thirteen [Member]</t>
  </si>
  <si>
    <t>Separate promissory notes Note Fourteen [Member]</t>
  </si>
  <si>
    <t>Separate promissory notes Note Fifteen [Member]</t>
  </si>
  <si>
    <t>Separate promissory notes Note Sixteen [Member]</t>
  </si>
  <si>
    <t>Separate promissory notes Note Seventeen [Member]</t>
  </si>
  <si>
    <t>Number of notes into which original notes replaced | item</t>
  </si>
  <si>
    <t>Line of Credit [Member]</t>
  </si>
  <si>
    <t>17.50%</t>
  </si>
  <si>
    <t>Line of Credit</t>
  </si>
  <si>
    <t>Line of Credit, principal payments</t>
  </si>
  <si>
    <t>Anthony A. Maher Promissory Note [Member]</t>
  </si>
  <si>
    <t>7.50%</t>
  </si>
  <si>
    <t>Promissory Note [Member]</t>
  </si>
  <si>
    <t>10.00%</t>
  </si>
  <si>
    <t>Debt Instrument Extended and Rolled</t>
  </si>
  <si>
    <t>Promissory Note [Member] | Promissory Note Eighteen [Member]</t>
  </si>
  <si>
    <t>Separate promissory notes Note Twenty Two [Member]</t>
  </si>
  <si>
    <t>Separate promissory notes Note Twenty Three [Member]</t>
  </si>
  <si>
    <t>Debt Instrument, Maturity Date</t>
  </si>
  <si>
    <t>Oct. 22,
		2015</t>
  </si>
  <si>
    <t>Promissory Note Twenty Five [Member]</t>
  </si>
  <si>
    <t>Separate promissory notes Note Twenty Six [Member]</t>
  </si>
  <si>
    <t>Fair Value Inputs, Discount Rate</t>
  </si>
  <si>
    <t>0.35%</t>
  </si>
  <si>
    <t>Fair Value Assumptions, Expected Volatility Rate</t>
  </si>
  <si>
    <t>180.00%</t>
  </si>
  <si>
    <t>Unamortized debt discount</t>
  </si>
  <si>
    <t>Separate promissory notes Note Twenty Seven [Member]</t>
  </si>
  <si>
    <t>Debt Instrument, Issuance Date</t>
  </si>
  <si>
    <t>Apr. 20,
		2015</t>
  </si>
  <si>
    <t>Separate promissory notes Note Twenty Eight [Member]</t>
  </si>
  <si>
    <t>Jun. 8,
		2015</t>
  </si>
  <si>
    <t>Separate promissory notes Note Twenty Nine [Member]</t>
  </si>
  <si>
    <t>Separate promissory notes Note Thirty [Member]</t>
  </si>
  <si>
    <t>Separate promissory notes Note Thirty One [Member]</t>
  </si>
  <si>
    <t>Separate promissory notes Note Thirty Two [Member]</t>
  </si>
  <si>
    <t>NOTES PAYABLE (Convertible Notes) (Details)</t>
  </si>
  <si>
    <t>Jul. 23, 2015USD ($)$ / shares</t>
  </si>
  <si>
    <t>Jul. 13, 2015USD ($)itemshares</t>
  </si>
  <si>
    <t>Mar. 30, 2015USD ($)</t>
  </si>
  <si>
    <t>Aug. 01, 2012USD ($)$ / shares</t>
  </si>
  <si>
    <t>Jul. 30, 2013USD ($)$ / shares</t>
  </si>
  <si>
    <t>Apr. 30, 2013USD ($)$ / shares</t>
  </si>
  <si>
    <t>Jul. 31, 2012USD ($)</t>
  </si>
  <si>
    <t>Accrued interest</t>
  </si>
  <si>
    <t>Convertible Promissory Notes [Member]</t>
  </si>
  <si>
    <t>Quarterly payments</t>
  </si>
  <si>
    <t>Gains (Losses) on Extinguishment of Debt</t>
  </si>
  <si>
    <t>Convertible Promissory Notes [Member] | Subsequent Event [Member]</t>
  </si>
  <si>
    <t>Conversion of notes payable, shares | shares</t>
  </si>
  <si>
    <t>Number of convertible notes | item</t>
  </si>
  <si>
    <t>Principal amount of convertible notes</t>
  </si>
  <si>
    <t>Convertible Promissory Notes [Member] | Subsequent Event [Member] | Director [Member]</t>
  </si>
  <si>
    <t>Accredited Investor Five [Member]</t>
  </si>
  <si>
    <t>8.00%</t>
  </si>
  <si>
    <t>Accredited Investor Six [Member]</t>
  </si>
  <si>
    <t>Accredited Investor Six [Member] | Subsequent Event [Member]</t>
  </si>
  <si>
    <t>Board member and shareholder [Member]</t>
  </si>
  <si>
    <t>NOTES PAYABLE (Schedule of Notes Payable) (Details) - USD ($)</t>
  </si>
  <si>
    <t>Short Term Convertible Note, Related Party net discount of $14,306 and $24,063 for period ended June 30, 2015 and March 31, 2015, respectively</t>
  </si>
  <si>
    <t>Short Term Note Payable, Related Party, net discount of $0 and $38,184 for period ended June 30, 2015 and March 31, 2015, respectively</t>
  </si>
  <si>
    <t>Current Portion of Notes Payable</t>
  </si>
  <si>
    <t>Note Payable</t>
  </si>
  <si>
    <t>Long Term Note Payable, Related Party</t>
  </si>
  <si>
    <t>Long Term Convertible Note</t>
  </si>
  <si>
    <t>Long Term Convertible Note, Related Party</t>
  </si>
  <si>
    <t>Total Notes Payable</t>
  </si>
  <si>
    <t>Short Term Convertible Note, discount</t>
  </si>
  <si>
    <t>Short Term Note Payable, Related Party, net discount</t>
  </si>
  <si>
    <t>FAIR VALUE OF FINANCIAL INSTRUMENTS (Details) - Recurring [Member] - USD ($) None in scaling factor is -9223372036854775296</t>
  </si>
  <si>
    <t>Level 1 [Member]</t>
  </si>
  <si>
    <t>Fair value of financial instruments [Line items]</t>
  </si>
  <si>
    <t>Derivative Liabilities</t>
  </si>
  <si>
    <t>Liabilities</t>
  </si>
  <si>
    <t>Level 2 [Member]</t>
  </si>
  <si>
    <t>Level 3 [Member]</t>
  </si>
  <si>
    <t>Gain/(loss) [Member]</t>
  </si>
  <si>
    <t>NOTE RECEIVABLE (Details) - USD ($)</t>
  </si>
  <si>
    <t>Jul. 22, 2015</t>
  </si>
  <si>
    <t>Sep. 30, 2013</t>
  </si>
  <si>
    <t>Note receivable</t>
  </si>
  <si>
    <t>Note receivable principle balance</t>
  </si>
  <si>
    <t>Note receivable allowance balance</t>
  </si>
  <si>
    <t>Subsequent Event [Member]</t>
  </si>
  <si>
    <t>Bad debt expense</t>
  </si>
  <si>
    <t>LabMentors [Member]</t>
  </si>
  <si>
    <t>Proposed sale price of subsidiary</t>
  </si>
  <si>
    <t>Notes payable, interest rate</t>
  </si>
  <si>
    <t>3.00%</t>
  </si>
  <si>
    <t>Term of note payable</t>
  </si>
  <si>
    <t>60 months</t>
  </si>
  <si>
    <t>COMMITMENTS AND CONTINGENCIES (Narrative) (Details)</t>
  </si>
  <si>
    <t>Feb. 01, 2015USD ($)ft²</t>
  </si>
  <si>
    <t>Jul. 09, 2014USD ($)shares</t>
  </si>
  <si>
    <t>Jun. 30, 2014USD ($)ft²</t>
  </si>
  <si>
    <t>Dec. 31, 2014</t>
  </si>
  <si>
    <t>Mar. 31, 2014USD ($)ft²</t>
  </si>
  <si>
    <t>Apr. 15, 2015ft²</t>
  </si>
  <si>
    <t>Operating Leased Assets [Line Items]</t>
  </si>
  <si>
    <t>Operating Leases, Rent Expense</t>
  </si>
  <si>
    <t>Operating lease, term</t>
  </si>
  <si>
    <t>12 months</t>
  </si>
  <si>
    <t>Area of property leased | ft²</t>
  </si>
  <si>
    <t>Breach of an Employment Contract [Member]</t>
  </si>
  <si>
    <t>Shares of the common stock that will be issued Mr. Maher | shares</t>
  </si>
  <si>
    <t>Amount paid to Mr. Maher</t>
  </si>
  <si>
    <t>Settlement expense</t>
  </si>
  <si>
    <t>Mediation fees</t>
  </si>
  <si>
    <t>Scenario, Forecast [Member]</t>
  </si>
  <si>
    <t>Future operating lease, monthly payment to be reduced</t>
  </si>
  <si>
    <t>Building [Member]</t>
  </si>
  <si>
    <t>Warehouses [Member]</t>
  </si>
  <si>
    <t>24 months</t>
  </si>
  <si>
    <t>Foot Bay [Member]</t>
  </si>
  <si>
    <t>Learning Lab Site [Member]</t>
  </si>
  <si>
    <t>3 years</t>
  </si>
  <si>
    <t>Annual base rent</t>
  </si>
  <si>
    <t>Growth rate per year (as a percent)</t>
  </si>
  <si>
    <t>Annual base rent per month</t>
  </si>
  <si>
    <t>STOCKHOLDERS' EQUITY (Details) - USD ($)</t>
  </si>
  <si>
    <t>Stockholders Equity [Line Items]</t>
  </si>
  <si>
    <t>Shares reserved for issuance</t>
  </si>
  <si>
    <t>Total amount recorded in stock payable</t>
  </si>
  <si>
    <t>Minimum [Member]</t>
  </si>
  <si>
    <t>Vesting period</t>
  </si>
  <si>
    <t>Goods and Services Exchanged for Equity Instrument [Member]</t>
  </si>
  <si>
    <t>Stock on Settlement</t>
  </si>
  <si>
    <t>Goods and Services Exchanged for Equity Instrument [Member] | Minimum [Member]</t>
  </si>
  <si>
    <t>RSUs, value per share</t>
  </si>
  <si>
    <t>Nonmanagement Directors [Member]</t>
  </si>
  <si>
    <t>Nonmanagement Directors [Member] | Minimum [Member]</t>
  </si>
  <si>
    <t>Nonmanagement Directors [Member] | Maximum [Member]</t>
  </si>
  <si>
    <t>Director [Member]</t>
  </si>
  <si>
    <t>BASIC AND DILUTED NET LOSS PER COMMON SHARE (Details) - $ / shares</t>
  </si>
  <si>
    <t>Net income (loss) per common share:</t>
  </si>
  <si>
    <t>DILUTIVE INSTRUMENTS (Narrative) (Details) - Long-term Debt, Type [Domain]</t>
  </si>
  <si>
    <t>12 Months Ended</t>
  </si>
  <si>
    <t>17 Months Ended</t>
  </si>
  <si>
    <t>18 Months Ended</t>
  </si>
  <si>
    <t>Jun. 30, 2015USD ($)shares</t>
  </si>
  <si>
    <t>Mar. 31, 2015USD ($)$ / sharesshares</t>
  </si>
  <si>
    <t>Mar. 31, 2014USD ($)item$ / sharesshares</t>
  </si>
  <si>
    <t>Mar. 31, 2013USD ($)$ / sharesshares</t>
  </si>
  <si>
    <t>Share-based Compensation Arrangement by Share-based Payment Award [Line Items]</t>
  </si>
  <si>
    <t>Issued</t>
  </si>
  <si>
    <t>Cancelled</t>
  </si>
  <si>
    <t>Amortization of Debt Discount (Premium) | $</t>
  </si>
  <si>
    <t>Warrant [Member]</t>
  </si>
  <si>
    <t>Employee Stock Option [Member]</t>
  </si>
  <si>
    <t>Transaction One [Member]</t>
  </si>
  <si>
    <t>Number of employees to whom options were granted | item</t>
  </si>
  <si>
    <t>Expected volatility rate</t>
  </si>
  <si>
    <t>259.07%</t>
  </si>
  <si>
    <t>Risk free interest rate, minimum</t>
  </si>
  <si>
    <t>0.26%</t>
  </si>
  <si>
    <t>Risk free interest rate, maximum</t>
  </si>
  <si>
    <t>0.76%</t>
  </si>
  <si>
    <t>Risk free interest rate</t>
  </si>
  <si>
    <t>Value | $</t>
  </si>
  <si>
    <t>Note payable amount | $</t>
  </si>
  <si>
    <t>Options expense | $</t>
  </si>
  <si>
    <t>Common stock, price per share | $ / shares</t>
  </si>
  <si>
    <t>Transaction One [Member] | Minimum [Member]</t>
  </si>
  <si>
    <t>Weighted-average exercise price per share, granted | $ / shares</t>
  </si>
  <si>
    <t>Transaction One [Member] | Maximum [Member]</t>
  </si>
  <si>
    <t>Transaction Two [Member]</t>
  </si>
  <si>
    <t>258.20%</t>
  </si>
  <si>
    <t>0.41%</t>
  </si>
  <si>
    <t>0.64%</t>
  </si>
  <si>
    <t>Transaction Two [Member] | Minimum [Member]</t>
  </si>
  <si>
    <t>Transaction Two [Member] | Maximum [Member]</t>
  </si>
  <si>
    <t>Transaction Three [Member]</t>
  </si>
  <si>
    <t>223.62%</t>
  </si>
  <si>
    <t>0.38%</t>
  </si>
  <si>
    <t>DILUTIVE INSTRUMENTS (Schedule of Stock-Based Payment Awards) (Details) - shares</t>
  </si>
  <si>
    <t>Executed</t>
  </si>
  <si>
    <t>Total Issued and Outstanding</t>
  </si>
  <si>
    <t>Exercisable</t>
  </si>
  <si>
    <t>Not Vested</t>
  </si>
  <si>
    <t>Warrants [Member]</t>
  </si>
  <si>
    <t>Common Stock Options [Member]</t>
  </si>
  <si>
    <t>SUBSEQUENT EVENTS (Details)</t>
  </si>
  <si>
    <t>Jul. 14, 2015shares</t>
  </si>
  <si>
    <t>Jul. 15, 2015shares</t>
  </si>
  <si>
    <t>Mar. 31, 2015USD ($)shares</t>
  </si>
  <si>
    <t>Subsequent Event [Line Items]</t>
  </si>
  <si>
    <t>Common stock, shares authorized | shares</t>
  </si>
  <si>
    <t>Non-Convertible Promissory Note [Member] | Shareholders And Board [Member]</t>
  </si>
  <si>
    <t>Maturity date</t>
  </si>
  <si>
    <t>Extended maturity date</t>
  </si>
  <si>
    <t>Oct. 31,
		2015</t>
  </si>
  <si>
    <t>Conversion price | $ / shares</t>
  </si>
  <si>
    <t>Subsequent Event [Member] | CEO [Member]</t>
  </si>
  <si>
    <t>Number of options converted | shares</t>
  </si>
  <si>
    <t>Number of shares issued upon conversion of options | shares</t>
  </si>
  <si>
    <t>Subsequent Event [Member] | Convertible Debt [Member]</t>
  </si>
  <si>
    <t>Shares issued upon conversion | shares</t>
  </si>
  <si>
    <t>Decrease in debt</t>
  </si>
  <si>
    <t>Subsequent Event [Member] | Convertible Debt [Member] | Board of Directors [Member]</t>
  </si>
  <si>
    <t>Subsequent Event [Member] | Accredited Investor Six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122020</v>
      </c>
    </row>
    <row r="9" spans="1:3">
      <c s="4" r="A9" t="s">
        <v>14</v>
      </c>
      <c s="4" r="B9" t="s">
        <v>15</v>
      </c>
    </row>
    <row r="10" spans="1:3">
      <c s="4" r="A10" t="s">
        <v>16</v>
      </c>
      <c s="6" r="B10" t="s">
        <v>17</v>
      </c>
    </row>
    <row r="11" spans="1:3">
      <c s="4" r="A11" t="s">
        <v>18</v>
      </c>
      <c s="5" r="B11" t="n">
        <v>2016</v>
      </c>
    </row>
    <row r="12" spans="1:3">
      <c s="4" r="A12" t="s">
        <v>19</v>
      </c>
      <c s="4" r="B12" t="s">
        <v>20</v>
      </c>
    </row>
    <row r="13" spans="1:3">
      <c s="4" r="A13" t="s">
        <v>21</v>
      </c>
      <c s="4" r="B13" t="s">
        <v>22</v>
      </c>
    </row>
    <row r="14" spans="1:3">
      <c s="4" r="A14" t="s">
        <v>23</v>
      </c>
      <c s="5" r="C14" t="n">
        <v>75078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8187</v>
      </c>
      <c s="7" r="C3" t="n">
        <v>130162</v>
      </c>
    </row>
    <row r="4" spans="1:3">
      <c s="4" r="A4" t="s">
        <v>28</v>
      </c>
      <c s="5" r="B4" t="n">
        <v>749340</v>
      </c>
      <c s="5" r="C4" t="n">
        <v>358033</v>
      </c>
    </row>
    <row r="5" spans="1:3">
      <c s="4" r="A5" t="s">
        <v>29</v>
      </c>
      <c s="5" r="B5" t="n">
        <v>119219</v>
      </c>
      <c s="5" r="C5" t="n">
        <v>112704</v>
      </c>
    </row>
    <row r="6" spans="1:3">
      <c s="4" r="A6" t="s">
        <v>30</v>
      </c>
      <c s="5" r="B6" t="n">
        <v>272765</v>
      </c>
      <c s="5" r="C6" t="n">
        <v>251164</v>
      </c>
    </row>
    <row r="7" spans="1:3">
      <c s="4" r="A7" t="s">
        <v>31</v>
      </c>
      <c s="5" r="B7" t="n">
        <v>8128</v>
      </c>
      <c s="5" r="C7" t="n">
        <v>3236</v>
      </c>
    </row>
    <row r="8" spans="1:3">
      <c s="3" r="A8" t="s">
        <v>32</v>
      </c>
    </row>
    <row r="9" spans="1:3">
      <c s="4" r="A9" t="s">
        <v>33</v>
      </c>
      <c s="5" r="B9" t="n">
        <v>1227639</v>
      </c>
      <c s="5" r="C9" t="n">
        <v>855299</v>
      </c>
    </row>
    <row r="10" spans="1:3">
      <c s="4" r="A10" t="s">
        <v>34</v>
      </c>
      <c s="5" r="B10" t="n">
        <v>23256</v>
      </c>
      <c s="5" r="C10" t="n">
        <v>25854</v>
      </c>
    </row>
    <row r="11" spans="1:3">
      <c s="3" r="A11" t="s">
        <v>35</v>
      </c>
    </row>
    <row r="12" spans="1:3">
      <c s="4" r="A12" t="s">
        <v>36</v>
      </c>
      <c s="5" r="B12" t="n">
        <v>1515</v>
      </c>
      <c s="5" r="C12" t="n">
        <v>1515</v>
      </c>
    </row>
    <row r="13" spans="1:3">
      <c s="4" r="A13" t="s">
        <v>37</v>
      </c>
      <c s="5" r="B13" t="n">
        <v>9119</v>
      </c>
      <c s="5" r="C13" t="n">
        <v>10229</v>
      </c>
    </row>
    <row r="14" spans="1:3">
      <c s="4" r="A14" t="s">
        <v>38</v>
      </c>
      <c s="5" r="B14" t="n">
        <v>8096</v>
      </c>
      <c s="5" r="C14" t="n">
        <v>9450</v>
      </c>
    </row>
    <row r="15" spans="1:3">
      <c s="4" r="A15" t="s">
        <v>39</v>
      </c>
      <c s="5" r="B15" t="n">
        <v>18730</v>
      </c>
      <c s="5" r="C15" t="n">
        <v>21194</v>
      </c>
    </row>
    <row r="16" spans="1:3">
      <c s="4" r="A16" t="s">
        <v>40</v>
      </c>
      <c s="5" r="B16" t="n">
        <v>1269625</v>
      </c>
      <c s="5" r="C16" t="n">
        <v>902347</v>
      </c>
    </row>
    <row r="17" spans="1:3">
      <c s="3" r="A17" t="s">
        <v>41</v>
      </c>
    </row>
    <row r="18" spans="1:3">
      <c s="4" r="A18" t="s">
        <v>42</v>
      </c>
      <c s="5" r="B18" t="n">
        <v>358155</v>
      </c>
      <c s="5" r="C18" t="n">
        <v>312951</v>
      </c>
    </row>
    <row r="19" spans="1:3">
      <c s="4" r="A19" t="s">
        <v>43</v>
      </c>
      <c s="5" r="B19" t="n">
        <v>25213</v>
      </c>
      <c s="5" r="C19" t="n">
        <v>28907</v>
      </c>
    </row>
    <row r="20" spans="1:3">
      <c s="4" r="A20" t="s">
        <v>44</v>
      </c>
      <c s="5" r="B20" t="n">
        <v>166097</v>
      </c>
      <c s="5" r="C20" t="n">
        <v>102936</v>
      </c>
    </row>
    <row r="21" spans="1:3">
      <c s="4" r="A21" t="s">
        <v>45</v>
      </c>
      <c s="5" r="B21" t="n">
        <v>89156</v>
      </c>
      <c s="5" r="C21" t="n">
        <v>158420</v>
      </c>
    </row>
    <row r="22" spans="1:3">
      <c s="4" r="A22" t="s">
        <v>46</v>
      </c>
      <c s="5" r="B22" t="n">
        <v>185694</v>
      </c>
      <c s="5" r="C22" t="n">
        <v>175937</v>
      </c>
    </row>
    <row r="23" spans="1:3">
      <c s="4" r="A23" t="s">
        <v>47</v>
      </c>
      <c s="5" r="B23" t="n">
        <v>1611106</v>
      </c>
      <c s="7" r="C23" t="n">
        <v>1438870</v>
      </c>
    </row>
    <row r="24" spans="1:3">
      <c s="4" r="A24" t="s">
        <v>48</v>
      </c>
      <c s="5" r="B24" t="n">
        <v>5000</v>
      </c>
    </row>
    <row r="25" spans="1:3">
      <c s="4" r="A25" t="s">
        <v>49</v>
      </c>
      <c s="5" r="B25" t="n">
        <v>20515</v>
      </c>
      <c s="7" r="C25" t="n">
        <v>21708</v>
      </c>
    </row>
    <row r="26" spans="1:3">
      <c s="3" r="A26" t="s">
        <v>50</v>
      </c>
    </row>
    <row r="27" spans="1:3">
      <c s="4" r="A27" t="s">
        <v>51</v>
      </c>
      <c s="5" r="B27" t="n">
        <v>2460936</v>
      </c>
      <c s="5" r="C27" t="n">
        <v>2239729</v>
      </c>
    </row>
    <row r="28" spans="1:3">
      <c s="4" r="A28" t="s">
        <v>52</v>
      </c>
      <c s="5" r="B28" t="n">
        <v>16173</v>
      </c>
      <c s="5" r="C28" t="n">
        <v>18117</v>
      </c>
    </row>
    <row r="29" spans="1:3">
      <c s="4" r="A29" t="s">
        <v>53</v>
      </c>
      <c s="5" r="B29" t="n">
        <v>74518</v>
      </c>
      <c s="5" r="C29" t="n">
        <v>81165</v>
      </c>
    </row>
    <row r="30" spans="1:3">
      <c s="4" r="A30" t="s">
        <v>54</v>
      </c>
      <c s="5" r="B30" t="n">
        <v>192729</v>
      </c>
      <c s="5" r="C30" t="n">
        <v>202729</v>
      </c>
    </row>
    <row r="31" spans="1:3">
      <c s="4" r="A31" t="s">
        <v>55</v>
      </c>
      <c s="5" r="B31" t="n">
        <v>34011</v>
      </c>
      <c s="5" r="C31" t="n">
        <v>34011</v>
      </c>
    </row>
    <row r="32" spans="1:3">
      <c s="4" r="A32" t="s">
        <v>56</v>
      </c>
      <c s="7" r="B32" t="n">
        <v>2778367</v>
      </c>
      <c s="7" r="C32" t="n">
        <v>2575751</v>
      </c>
    </row>
    <row r="33" spans="1:3">
      <c s="3" r="A33" t="s">
        <v>57</v>
      </c>
    </row>
    <row r="34" spans="1:3">
      <c s="4" r="A34" t="s">
        <v>58</v>
      </c>
    </row>
    <row r="35" spans="1:3">
      <c s="4" r="A35" t="s">
        <v>59</v>
      </c>
      <c s="7" r="B35" t="n">
        <v>37927032</v>
      </c>
      <c s="7" r="C35" t="n">
        <v>37923485</v>
      </c>
    </row>
    <row r="36" spans="1:3">
      <c s="4" r="A36" t="s">
        <v>60</v>
      </c>
      <c s="5" r="B36" t="n">
        <v>31000</v>
      </c>
      <c s="5" r="C36" t="n">
        <v>9000</v>
      </c>
    </row>
    <row r="37" spans="1:3">
      <c s="4" r="A37" t="s">
        <v>61</v>
      </c>
      <c s="5" r="B37" t="n">
        <v>20367</v>
      </c>
      <c s="5" r="C37" t="n">
        <v>12117</v>
      </c>
    </row>
    <row r="38" spans="1:3">
      <c s="4" r="A38" t="s">
        <v>62</v>
      </c>
      <c s="5" r="B38" t="n">
        <v>-39487141</v>
      </c>
      <c s="5" r="C38" t="n">
        <v>-39618006</v>
      </c>
    </row>
    <row r="39" spans="1:3">
      <c s="4" r="A39" t="s">
        <v>63</v>
      </c>
      <c s="5" r="B39" t="n">
        <v>-1508742</v>
      </c>
      <c s="5" r="C39" t="n">
        <v>-1673404</v>
      </c>
    </row>
    <row r="40" spans="1:3">
      <c s="4" r="A40" t="s">
        <v>64</v>
      </c>
      <c s="7" r="B40" t="n">
        <v>1269625</v>
      </c>
      <c s="7" r="C40" t="n">
        <v>902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80</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66</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1</v>
      </c>
      <c s="2" r="B1" t="s">
        <v>1</v>
      </c>
    </row>
    <row r="2" spans="1:2">
      <c s="2" r="B2" t="s">
        <v>2</v>
      </c>
    </row>
    <row r="3" spans="1:2">
      <c s="3" r="A3" t="s">
        <v>169</v>
      </c>
    </row>
    <row r="4" spans="1:2">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172</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7</v>
      </c>
      <c s="2" r="B1" t="s">
        <v>1</v>
      </c>
    </row>
    <row r="2" spans="1:2">
      <c s="2" r="B2" t="s">
        <v>2</v>
      </c>
    </row>
    <row r="3" spans="1:2">
      <c s="3" r="A3" t="s">
        <v>175</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78</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3</v>
      </c>
      <c s="2" r="B1" t="s">
        <v>1</v>
      </c>
    </row>
    <row r="2" spans="1:2">
      <c s="2" r="B2" t="s">
        <v>2</v>
      </c>
    </row>
    <row r="3" spans="1:2">
      <c s="3" r="A3" t="s">
        <v>190</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6</v>
      </c>
      <c s="2" r="B1" t="s">
        <v>1</v>
      </c>
    </row>
    <row r="2" spans="1:2">
      <c s="2" r="B2" t="s">
        <v>2</v>
      </c>
    </row>
    <row r="3" spans="1:2">
      <c s="3" r="A3" t="s">
        <v>193</v>
      </c>
    </row>
    <row r="4" spans="1:2">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219</v>
      </c>
      <c s="2" r="B1" t="s">
        <v>2</v>
      </c>
    </row>
    <row r="2" spans="1:2">
      <c s="3" r="A2" t="s">
        <v>220</v>
      </c>
    </row>
    <row r="3" spans="1:2">
      <c s="4" r="A3" t="s">
        <v>221</v>
      </c>
      <c s="4" r="B3" t="s">
        <v>2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25"/>
    <col customWidth="1" max="3" min="3" width="21"/>
  </cols>
  <sheetData>
    <row r="1" spans="1:3">
      <c s="1" r="A1" t="s">
        <v>223</v>
      </c>
      <c s="2" r="B1" t="s">
        <v>1</v>
      </c>
    </row>
    <row r="2" spans="1:3">
      <c s="2" r="B2" t="s">
        <v>224</v>
      </c>
      <c s="2" r="C2" t="s">
        <v>225</v>
      </c>
    </row>
    <row r="3" spans="1:3">
      <c s="3" r="A3" t="s">
        <v>163</v>
      </c>
    </row>
    <row r="4" spans="1:3">
      <c s="4" r="A4" t="s">
        <v>226</v>
      </c>
      <c s="7" r="B4" t="n">
        <v>1291219</v>
      </c>
      <c s="7" r="C4" t="n">
        <v>1002566</v>
      </c>
    </row>
    <row r="5" spans="1:3">
      <c s="4" r="A5" t="s">
        <v>227</v>
      </c>
      <c s="4" r="B5" t="s">
        <v>228</v>
      </c>
    </row>
    <row r="6" spans="1:3">
      <c s="4" r="A6" t="s">
        <v>229</v>
      </c>
      <c s="7" r="B6" t="n">
        <v>130865</v>
      </c>
      <c s="5" r="C6" t="n">
        <v>-327260</v>
      </c>
    </row>
    <row r="7" spans="1:3">
      <c s="4" r="A7" t="s">
        <v>230</v>
      </c>
      <c s="4" r="B7" t="s">
        <v>231</v>
      </c>
    </row>
    <row r="8" spans="1:3">
      <c s="4" r="A8" t="s">
        <v>232</v>
      </c>
      <c s="5" r="B8" t="n">
        <v>2</v>
      </c>
    </row>
    <row r="9" spans="1:3">
      <c s="4" r="A9" t="s">
        <v>233</v>
      </c>
      <c s="7" r="B9" t="n">
        <v>-172431</v>
      </c>
      <c s="7" r="C9" t="n">
        <v>-1919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5</v>
      </c>
    </row>
    <row r="2" spans="1:3">
      <c s="3" r="A2" t="s">
        <v>66</v>
      </c>
    </row>
    <row r="3" spans="1:3">
      <c s="4" r="A3" t="s">
        <v>67</v>
      </c>
      <c s="7" r="B3" t="n">
        <v>3184</v>
      </c>
      <c s="7" r="C3" t="n">
        <v>4063</v>
      </c>
    </row>
    <row r="4" spans="1:3">
      <c s="4" r="A4" t="s">
        <v>68</v>
      </c>
      <c s="5" r="B4" t="n">
        <v>147419</v>
      </c>
      <c s="5" r="C4" t="n">
        <v>144821</v>
      </c>
    </row>
    <row r="5" spans="1:3">
      <c s="4" r="A5" t="s">
        <v>69</v>
      </c>
      <c s="5" r="B5" t="n">
        <v>47998</v>
      </c>
      <c s="5" r="C5" t="n">
        <v>47998</v>
      </c>
    </row>
    <row r="6" spans="1:3">
      <c s="4" r="A6" t="s">
        <v>70</v>
      </c>
      <c s="7" r="B6" t="n">
        <v>14306</v>
      </c>
      <c s="7" r="C6" t="n">
        <v>14306</v>
      </c>
    </row>
    <row r="7" spans="1:3">
      <c s="4" r="A7" t="s">
        <v>71</v>
      </c>
    </row>
    <row r="8" spans="1:3">
      <c s="4" r="A8" t="s">
        <v>72</v>
      </c>
      <c s="5" r="B8" t="n">
        <v>20000000</v>
      </c>
      <c s="5" r="C8" t="n">
        <v>20000000</v>
      </c>
    </row>
    <row r="9" spans="1:3">
      <c s="4" r="A9" t="s">
        <v>73</v>
      </c>
      <c s="5" r="B9" t="n">
        <v>0</v>
      </c>
      <c s="5" r="C9" t="n">
        <v>0</v>
      </c>
    </row>
    <row r="10" spans="1:3">
      <c s="4" r="A10" t="s">
        <v>74</v>
      </c>
      <c s="5" r="B10" t="n">
        <v>0</v>
      </c>
      <c s="5" r="C10" t="n">
        <v>0</v>
      </c>
    </row>
    <row r="11" spans="1:3">
      <c s="4" r="A11" t="s">
        <v>75</v>
      </c>
    </row>
    <row r="12" spans="1:3">
      <c s="4" r="A12" t="s">
        <v>76</v>
      </c>
      <c s="5" r="B12" t="n">
        <v>90000000</v>
      </c>
      <c s="5" r="C12" t="n">
        <v>90000000</v>
      </c>
    </row>
    <row r="13" spans="1:3">
      <c s="4" r="A13" t="s">
        <v>77</v>
      </c>
      <c s="5" r="B13" t="n">
        <v>74235284</v>
      </c>
      <c s="5" r="C13" t="n">
        <v>74235284</v>
      </c>
    </row>
    <row r="14" spans="1:3">
      <c s="4" r="A14" t="s">
        <v>78</v>
      </c>
      <c s="5" r="B14" t="n">
        <v>74235284</v>
      </c>
      <c s="5" r="C14" t="n">
        <v>74235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234</v>
      </c>
      <c s="2" r="B1" t="s">
        <v>2</v>
      </c>
      <c s="2" r="C1" t="s">
        <v>25</v>
      </c>
    </row>
    <row r="2" spans="1:3">
      <c s="3" r="A2" t="s">
        <v>166</v>
      </c>
    </row>
    <row r="3" spans="1:3">
      <c s="4" r="A3" t="s">
        <v>235</v>
      </c>
      <c s="7" r="B3" t="n">
        <v>27093</v>
      </c>
      <c s="7" r="C3" t="n">
        <v>41372</v>
      </c>
    </row>
    <row r="4" spans="1:3">
      <c s="4" r="A4" t="s">
        <v>236</v>
      </c>
      <c s="5" r="B4" t="n">
        <v>86627</v>
      </c>
      <c s="5" r="C4" t="n">
        <v>50057</v>
      </c>
    </row>
    <row r="5" spans="1:3">
      <c s="4" r="A5" t="s">
        <v>237</v>
      </c>
      <c s="5" r="B5" t="n">
        <v>2602</v>
      </c>
      <c s="5" r="C5" t="n">
        <v>10406</v>
      </c>
    </row>
    <row r="6" spans="1:3">
      <c s="4" r="A6" t="s">
        <v>238</v>
      </c>
      <c s="5" r="B6" t="n">
        <v>2897</v>
      </c>
      <c s="5" r="C6" t="n">
        <v>10869</v>
      </c>
    </row>
    <row r="7" spans="1:3">
      <c s="4" r="A7" t="s">
        <v>239</v>
      </c>
      <c s="7" r="B7" t="n">
        <v>119219</v>
      </c>
      <c s="7" r="C7" t="n">
        <v>1127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r="A1" t="s">
        <v>240</v>
      </c>
      <c s="2" r="B1" t="s">
        <v>1</v>
      </c>
    </row>
    <row r="2" spans="1:4">
      <c s="2" r="B2" t="s">
        <v>2</v>
      </c>
      <c s="2" r="C2" t="s">
        <v>80</v>
      </c>
      <c s="2" r="D2" t="s">
        <v>25</v>
      </c>
    </row>
    <row r="3" spans="1:4">
      <c s="3" r="A3" t="s">
        <v>241</v>
      </c>
    </row>
    <row r="4" spans="1:4">
      <c s="4" r="A4" t="s">
        <v>242</v>
      </c>
      <c s="7" r="B4" t="n">
        <v>-147419</v>
      </c>
      <c s="7" r="D4" t="n">
        <v>-144821</v>
      </c>
    </row>
    <row r="5" spans="1:4">
      <c s="4" r="A5" t="s">
        <v>243</v>
      </c>
      <c s="5" r="B5" t="n">
        <v>23256</v>
      </c>
      <c s="5" r="D5" t="n">
        <v>25854</v>
      </c>
    </row>
    <row r="6" spans="1:4">
      <c s="4" r="A6" t="s">
        <v>244</v>
      </c>
      <c s="5" r="B6" t="n">
        <v>2598</v>
      </c>
      <c s="7" r="C6" t="n">
        <v>5465</v>
      </c>
    </row>
    <row r="7" spans="1:4">
      <c s="4" r="A7" t="s">
        <v>245</v>
      </c>
    </row>
    <row r="8" spans="1:4">
      <c s="3" r="A8" t="s">
        <v>241</v>
      </c>
    </row>
    <row r="9" spans="1:4">
      <c s="4" r="A9" t="s">
        <v>246</v>
      </c>
      <c s="5" r="B9" t="n">
        <v>43320</v>
      </c>
      <c s="5" r="D9" t="n">
        <v>43320</v>
      </c>
    </row>
    <row r="10" spans="1:4">
      <c s="4" r="A10" t="s">
        <v>247</v>
      </c>
    </row>
    <row r="11" spans="1:4">
      <c s="3" r="A11" t="s">
        <v>241</v>
      </c>
    </row>
    <row r="12" spans="1:4">
      <c s="4" r="A12" t="s">
        <v>246</v>
      </c>
      <c s="7" r="B12" t="n">
        <v>127355</v>
      </c>
      <c s="7" r="D12" t="n">
        <v>127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48</v>
      </c>
      <c s="2" r="B1" t="s">
        <v>2</v>
      </c>
      <c s="2" r="C1" t="s">
        <v>25</v>
      </c>
    </row>
    <row r="2" spans="1:3">
      <c s="3" r="A2" t="s">
        <v>172</v>
      </c>
    </row>
    <row r="3" spans="1:3">
      <c s="4" r="A3" t="s">
        <v>249</v>
      </c>
      <c s="7" r="B3" t="n">
        <v>110597</v>
      </c>
      <c s="7" r="C3" t="n">
        <v>68963</v>
      </c>
    </row>
    <row r="4" spans="1:3">
      <c s="4" r="A4" t="s">
        <v>250</v>
      </c>
      <c s="5" r="B4" t="n">
        <v>2711</v>
      </c>
      <c s="5" r="C4" t="n">
        <v>634</v>
      </c>
    </row>
    <row r="5" spans="1:3">
      <c s="4" r="A5" t="s">
        <v>251</v>
      </c>
      <c s="7" r="B5" t="n">
        <v>52789</v>
      </c>
      <c s="5" r="C5" t="n">
        <v>31685</v>
      </c>
    </row>
    <row r="6" spans="1:3">
      <c s="4" r="A6" t="s">
        <v>252</v>
      </c>
      <c s="5" r="C6" t="n">
        <v>1654</v>
      </c>
    </row>
    <row r="7" spans="1:3">
      <c s="4" r="A7" t="s">
        <v>253</v>
      </c>
      <c s="7" r="B7" t="n">
        <v>166097</v>
      </c>
      <c s="7" r="C7" t="n">
        <v>1029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I1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5"/>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s>
  <sheetData>
    <row r="1" spans="1:35">
      <c s="1" r="A1" t="s">
        <v>254</v>
      </c>
      <c s="2" r="B1" t="s">
        <v>255</v>
      </c>
      <c s="2" r="C1" t="s">
        <v>256</v>
      </c>
      <c s="2" r="D1" t="s">
        <v>257</v>
      </c>
      <c s="2" r="E1" t="s">
        <v>258</v>
      </c>
      <c s="2" r="F1" t="s">
        <v>259</v>
      </c>
      <c s="2" r="G1" t="s">
        <v>260</v>
      </c>
      <c s="2" r="H1" t="s">
        <v>261</v>
      </c>
      <c s="2" r="I1" t="s">
        <v>262</v>
      </c>
      <c s="2" r="J1" t="s">
        <v>225</v>
      </c>
      <c s="2" r="K1" t="s">
        <v>262</v>
      </c>
      <c s="2" r="L1" t="s">
        <v>263</v>
      </c>
      <c s="2" r="M1" t="s">
        <v>264</v>
      </c>
      <c s="2" r="N1" t="s">
        <v>265</v>
      </c>
      <c s="2" r="O1" t="s">
        <v>266</v>
      </c>
      <c s="2" r="P1" t="s">
        <v>267</v>
      </c>
      <c s="2" r="Q1" t="s">
        <v>268</v>
      </c>
      <c s="2" r="R1" t="s">
        <v>269</v>
      </c>
      <c s="2" r="S1" t="s">
        <v>270</v>
      </c>
      <c s="2" r="T1" t="s">
        <v>271</v>
      </c>
      <c s="2" r="U1" t="s">
        <v>272</v>
      </c>
      <c s="2" r="V1" t="s">
        <v>273</v>
      </c>
      <c s="2" r="W1" t="s">
        <v>274</v>
      </c>
      <c s="2" r="X1" t="s">
        <v>275</v>
      </c>
      <c s="2" r="Y1" t="s">
        <v>276</v>
      </c>
      <c s="2" r="Z1" t="s">
        <v>277</v>
      </c>
      <c s="2" r="AA1" t="s">
        <v>278</v>
      </c>
      <c s="2" r="AB1" t="s">
        <v>279</v>
      </c>
      <c s="2" r="AC1" t="s">
        <v>280</v>
      </c>
      <c s="2" r="AD1" t="s">
        <v>281</v>
      </c>
      <c s="2" r="AE1" t="s">
        <v>282</v>
      </c>
      <c s="2" r="AF1" t="s">
        <v>283</v>
      </c>
      <c s="2" r="AG1" t="s">
        <v>284</v>
      </c>
      <c s="2" r="AH1" t="s">
        <v>285</v>
      </c>
      <c s="2" r="AI1" t="s">
        <v>286</v>
      </c>
    </row>
    <row r="2" spans="1:35">
      <c s="3" r="A2" t="s">
        <v>287</v>
      </c>
    </row>
    <row r="3" spans="1:35">
      <c s="4" r="A3" t="s">
        <v>52</v>
      </c>
      <c s="7" r="I3" t="n">
        <v>16173</v>
      </c>
      <c s="7" r="K3" t="n">
        <v>16173</v>
      </c>
      <c s="7" r="L3" t="n">
        <v>18117</v>
      </c>
    </row>
    <row r="4" spans="1:35">
      <c s="4" r="A4" t="s">
        <v>288</v>
      </c>
      <c s="5" r="I4" t="n">
        <v>110597</v>
      </c>
      <c s="5" r="K4" t="n">
        <v>110597</v>
      </c>
      <c s="5" r="L4" t="n">
        <v>68963</v>
      </c>
    </row>
    <row r="5" spans="1:35">
      <c s="4" r="A5" t="s">
        <v>289</v>
      </c>
      <c s="5" r="I5" t="n">
        <v>47941</v>
      </c>
      <c s="7" r="J5" t="n">
        <v>19285</v>
      </c>
    </row>
    <row r="6" spans="1:35">
      <c s="4" r="A6" t="s">
        <v>290</v>
      </c>
      <c s="5" r="I6" t="n">
        <v>192729</v>
      </c>
      <c s="5" r="K6" t="n">
        <v>192729</v>
      </c>
      <c s="5" r="L6" t="n">
        <v>202729</v>
      </c>
    </row>
    <row r="7" spans="1:35">
      <c s="4" r="A7" t="s">
        <v>96</v>
      </c>
      <c s="5" r="I7" t="n">
        <v>102501</v>
      </c>
      <c s="7" r="J7" t="n">
        <v>71780</v>
      </c>
    </row>
    <row r="8" spans="1:35">
      <c s="4" r="A8" t="s">
        <v>291</v>
      </c>
    </row>
    <row r="9" spans="1:35">
      <c s="3" r="A9" t="s">
        <v>287</v>
      </c>
    </row>
    <row r="10" spans="1:35">
      <c s="4" r="A10" t="s">
        <v>292</v>
      </c>
      <c s="7" r="X10" t="n">
        <v>37500</v>
      </c>
    </row>
    <row r="11" spans="1:35">
      <c s="4" r="A11" t="s">
        <v>293</v>
      </c>
    </row>
    <row r="12" spans="1:35">
      <c s="3" r="A12" t="s">
        <v>287</v>
      </c>
    </row>
    <row r="13" spans="1:35">
      <c s="4" r="A13" t="s">
        <v>294</v>
      </c>
      <c s="7" r="G13" t="n">
        <v>17500</v>
      </c>
      <c s="7" r="T13" t="n">
        <v>105000</v>
      </c>
      <c s="7" r="AC13" t="n">
        <v>75000</v>
      </c>
    </row>
    <row r="14" spans="1:35">
      <c s="4" r="A14" t="s">
        <v>295</v>
      </c>
      <c s="4" r="T14" t="s">
        <v>296</v>
      </c>
    </row>
    <row r="15" spans="1:35">
      <c s="4" r="A15" t="s">
        <v>288</v>
      </c>
      <c s="5" r="I15" t="n">
        <v>2243</v>
      </c>
      <c s="5" r="K15" t="n">
        <v>2243</v>
      </c>
    </row>
    <row r="16" spans="1:35">
      <c s="4" r="A16" t="s">
        <v>292</v>
      </c>
      <c s="7" r="F16" t="n">
        <v>105000</v>
      </c>
    </row>
    <row r="17" spans="1:35">
      <c s="4" r="A17" t="s">
        <v>297</v>
      </c>
      <c s="5" r="X17" t="n">
        <v>75000</v>
      </c>
      <c s="5" r="AC17" t="n">
        <v>12500</v>
      </c>
    </row>
    <row r="18" spans="1:35">
      <c s="4" r="A18" t="s">
        <v>298</v>
      </c>
    </row>
    <row r="19" spans="1:35">
      <c s="3" r="A19" t="s">
        <v>287</v>
      </c>
    </row>
    <row r="20" spans="1:35">
      <c s="4" r="A20" t="s">
        <v>294</v>
      </c>
      <c s="7" r="S20" t="n">
        <v>210000</v>
      </c>
    </row>
    <row r="21" spans="1:35">
      <c s="4" r="A21" t="s">
        <v>295</v>
      </c>
      <c s="4" r="S21" t="s">
        <v>296</v>
      </c>
    </row>
    <row r="22" spans="1:35">
      <c s="4" r="A22" t="s">
        <v>288</v>
      </c>
      <c s="7" r="O22" t="n">
        <v>5523</v>
      </c>
    </row>
    <row r="23" spans="1:35">
      <c s="4" r="A23" t="s">
        <v>292</v>
      </c>
      <c s="5" r="F23" t="n">
        <v>210000</v>
      </c>
      <c s="7" r="G23" t="n">
        <v>42500</v>
      </c>
      <c s="7" r="U23" t="n">
        <v>32500</v>
      </c>
      <c s="7" r="V23" t="n">
        <v>25000</v>
      </c>
      <c s="7" r="W23" t="n">
        <v>50000</v>
      </c>
      <c s="7" r="AB23" t="n">
        <v>60000</v>
      </c>
    </row>
    <row r="24" spans="1:35">
      <c s="4" r="A24" t="s">
        <v>299</v>
      </c>
    </row>
    <row r="25" spans="1:35">
      <c s="3" r="A25" t="s">
        <v>287</v>
      </c>
    </row>
    <row r="26" spans="1:35">
      <c s="4" r="A26" t="s">
        <v>294</v>
      </c>
      <c s="5" r="F26" t="n">
        <v>175000</v>
      </c>
    </row>
    <row r="27" spans="1:35">
      <c s="4" r="A27" t="s">
        <v>288</v>
      </c>
      <c s="5" r="F27" t="n">
        <v>7957</v>
      </c>
    </row>
    <row r="28" spans="1:35">
      <c s="4" r="A28" t="s">
        <v>300</v>
      </c>
    </row>
    <row r="29" spans="1:35">
      <c s="3" r="A29" t="s">
        <v>287</v>
      </c>
    </row>
    <row r="30" spans="1:35">
      <c s="4" r="A30" t="s">
        <v>301</v>
      </c>
      <c s="4" r="G30" t="s">
        <v>302</v>
      </c>
    </row>
    <row r="31" spans="1:35">
      <c s="4" r="A31" t="s">
        <v>52</v>
      </c>
      <c s="7" r="G31" t="n">
        <v>20000</v>
      </c>
      <c s="5" r="I31" t="n">
        <v>16173</v>
      </c>
      <c s="5" r="K31" t="n">
        <v>16173</v>
      </c>
    </row>
    <row r="32" spans="1:35">
      <c s="4" r="A32" t="s">
        <v>295</v>
      </c>
      <c s="4" r="G32" t="s">
        <v>303</v>
      </c>
    </row>
    <row r="33" spans="1:35">
      <c s="4" r="A33" t="s">
        <v>304</v>
      </c>
      <c s="5" r="K33" t="n">
        <v>3827</v>
      </c>
    </row>
    <row r="34" spans="1:35">
      <c s="4" r="A34" t="s">
        <v>288</v>
      </c>
      <c s="5" r="I34" t="n">
        <v>1685</v>
      </c>
      <c s="5" r="K34" t="n">
        <v>1685</v>
      </c>
    </row>
    <row r="35" spans="1:35">
      <c s="4" r="A35" t="s">
        <v>297</v>
      </c>
      <c s="5" r="I35" t="n">
        <v>7477</v>
      </c>
      <c s="5" r="K35" t="n">
        <v>7477</v>
      </c>
    </row>
    <row r="36" spans="1:35">
      <c s="4" r="A36" t="s">
        <v>305</v>
      </c>
      <c s="5" r="I36" t="n">
        <v>52523</v>
      </c>
      <c s="5" r="K36" t="n">
        <v>52523</v>
      </c>
    </row>
    <row r="37" spans="1:35">
      <c s="4" r="A37" t="s">
        <v>306</v>
      </c>
    </row>
    <row r="38" spans="1:35">
      <c s="3" r="A38" t="s">
        <v>287</v>
      </c>
    </row>
    <row r="39" spans="1:35">
      <c s="4" r="A39" t="s">
        <v>294</v>
      </c>
      <c s="7" r="AF39" t="n">
        <v>64200</v>
      </c>
      <c s="7" r="AH39" t="n">
        <v>70000</v>
      </c>
    </row>
    <row r="40" spans="1:35">
      <c s="4" r="A40" t="s">
        <v>295</v>
      </c>
      <c s="4" r="AF40" t="s">
        <v>307</v>
      </c>
      <c s="4" r="AH40" t="s">
        <v>307</v>
      </c>
    </row>
    <row r="41" spans="1:35">
      <c s="4" r="A41" t="s">
        <v>308</v>
      </c>
      <c s="4" r="AH41" t="s">
        <v>309</v>
      </c>
    </row>
    <row r="42" spans="1:35">
      <c s="4" r="A42" t="s">
        <v>292</v>
      </c>
      <c s="7" r="AE42" t="n">
        <v>1033</v>
      </c>
    </row>
    <row r="43" spans="1:35">
      <c s="4" r="A43" t="s">
        <v>297</v>
      </c>
      <c s="5" r="I43" t="n">
        <v>14825</v>
      </c>
      <c s="5" r="K43" t="n">
        <v>14825</v>
      </c>
    </row>
    <row r="44" spans="1:35">
      <c s="4" r="A44" t="s">
        <v>305</v>
      </c>
      <c s="5" r="I44" t="n">
        <v>49375</v>
      </c>
      <c s="5" r="K44" t="n">
        <v>49375</v>
      </c>
    </row>
    <row r="45" spans="1:35">
      <c s="4" r="A45" t="s">
        <v>310</v>
      </c>
    </row>
    <row r="46" spans="1:35">
      <c s="3" r="A46" t="s">
        <v>287</v>
      </c>
    </row>
    <row r="47" spans="1:35">
      <c s="4" r="A47" t="s">
        <v>294</v>
      </c>
      <c s="7" r="AF47" t="n">
        <v>32100</v>
      </c>
      <c s="7" r="AH47" t="n">
        <v>35000</v>
      </c>
    </row>
    <row r="48" spans="1:35">
      <c s="4" r="A48" t="s">
        <v>295</v>
      </c>
      <c s="4" r="AF48" t="s">
        <v>307</v>
      </c>
      <c s="4" r="AH48" t="s">
        <v>307</v>
      </c>
    </row>
    <row r="49" spans="1:35">
      <c s="4" r="A49" t="s">
        <v>308</v>
      </c>
      <c s="4" r="AH49" t="s">
        <v>309</v>
      </c>
    </row>
    <row r="50" spans="1:35">
      <c s="4" r="A50" t="s">
        <v>311</v>
      </c>
    </row>
    <row r="51" spans="1:35">
      <c s="3" r="A51" t="s">
        <v>287</v>
      </c>
    </row>
    <row r="52" spans="1:35">
      <c s="4" r="A52" t="s">
        <v>294</v>
      </c>
      <c s="7" r="AF52" t="n">
        <v>32100</v>
      </c>
      <c s="7" r="AH52" t="n">
        <v>35000</v>
      </c>
    </row>
    <row r="53" spans="1:35">
      <c s="4" r="A53" t="s">
        <v>295</v>
      </c>
      <c s="4" r="AF53" t="s">
        <v>307</v>
      </c>
      <c s="4" r="AH53" t="s">
        <v>307</v>
      </c>
    </row>
    <row r="54" spans="1:35">
      <c s="4" r="A54" t="s">
        <v>312</v>
      </c>
    </row>
    <row r="55" spans="1:35">
      <c s="3" r="A55" t="s">
        <v>287</v>
      </c>
    </row>
    <row r="56" spans="1:35">
      <c s="4" r="A56" t="s">
        <v>294</v>
      </c>
      <c s="7" r="AB56" t="n">
        <v>60000</v>
      </c>
    </row>
    <row r="57" spans="1:35">
      <c s="4" r="A57" t="s">
        <v>295</v>
      </c>
      <c s="4" r="AB57" t="s">
        <v>296</v>
      </c>
    </row>
    <row r="58" spans="1:35">
      <c s="4" r="A58" t="s">
        <v>313</v>
      </c>
    </row>
    <row r="59" spans="1:35">
      <c s="3" r="A59" t="s">
        <v>287</v>
      </c>
    </row>
    <row r="60" spans="1:35">
      <c s="4" r="A60" t="s">
        <v>294</v>
      </c>
      <c s="7" r="AA60" t="n">
        <v>160000</v>
      </c>
    </row>
    <row r="61" spans="1:35">
      <c s="4" r="A61" t="s">
        <v>295</v>
      </c>
      <c s="4" r="AA61" t="s">
        <v>296</v>
      </c>
    </row>
    <row r="62" spans="1:35">
      <c s="4" r="A62" t="s">
        <v>304</v>
      </c>
      <c s="7" r="B62" t="n">
        <v>60000</v>
      </c>
    </row>
    <row r="63" spans="1:35">
      <c s="4" r="A63" t="s">
        <v>292</v>
      </c>
      <c s="7" r="Q63" t="n">
        <v>60000</v>
      </c>
    </row>
    <row r="64" spans="1:35">
      <c s="4" r="A64" t="s">
        <v>314</v>
      </c>
    </row>
    <row r="65" spans="1:35">
      <c s="3" r="A65" t="s">
        <v>287</v>
      </c>
    </row>
    <row r="66" spans="1:35">
      <c s="4" r="A66" t="s">
        <v>301</v>
      </c>
      <c s="4" r="H66" t="s">
        <v>302</v>
      </c>
    </row>
    <row r="67" spans="1:35">
      <c s="4" r="A67" t="s">
        <v>295</v>
      </c>
      <c s="4" r="H67" t="s">
        <v>303</v>
      </c>
    </row>
    <row r="68" spans="1:35">
      <c s="4" r="A68" t="s">
        <v>315</v>
      </c>
    </row>
    <row r="69" spans="1:35">
      <c s="3" r="A69" t="s">
        <v>287</v>
      </c>
    </row>
    <row r="70" spans="1:35">
      <c s="4" r="A70" t="s">
        <v>294</v>
      </c>
      <c s="7" r="AD70" t="n">
        <v>250000</v>
      </c>
    </row>
    <row r="71" spans="1:35">
      <c s="4" r="A71" t="s">
        <v>295</v>
      </c>
      <c s="4" r="AD71" t="s">
        <v>296</v>
      </c>
    </row>
    <row r="72" spans="1:35">
      <c s="4" r="A72" t="s">
        <v>292</v>
      </c>
      <c s="7" r="F72" t="n">
        <v>50000</v>
      </c>
    </row>
    <row r="73" spans="1:35">
      <c s="4" r="A73" t="s">
        <v>316</v>
      </c>
      <c s="7" r="P73" t="n">
        <v>20445</v>
      </c>
    </row>
    <row r="74" spans="1:35">
      <c s="4" r="A74" t="s">
        <v>317</v>
      </c>
      <c s="8" r="F74" t="n">
        <v>0.04</v>
      </c>
    </row>
    <row r="75" spans="1:35">
      <c s="4" r="A75" t="s">
        <v>318</v>
      </c>
      <c s="7" r="F75" t="n">
        <v>200000</v>
      </c>
    </row>
    <row r="76" spans="1:35">
      <c s="4" r="A76" t="s">
        <v>319</v>
      </c>
    </row>
    <row r="77" spans="1:35">
      <c s="3" r="A77" t="s">
        <v>287</v>
      </c>
    </row>
    <row r="78" spans="1:35">
      <c s="4" r="A78" t="s">
        <v>294</v>
      </c>
      <c s="7" r="AC78" t="n">
        <v>50000</v>
      </c>
    </row>
    <row r="79" spans="1:35">
      <c s="4" r="A79" t="s">
        <v>295</v>
      </c>
      <c s="4" r="AC79" t="s">
        <v>296</v>
      </c>
    </row>
    <row r="80" spans="1:35">
      <c s="4" r="A80" t="s">
        <v>320</v>
      </c>
    </row>
    <row r="81" spans="1:35">
      <c s="3" r="A81" t="s">
        <v>287</v>
      </c>
    </row>
    <row r="82" spans="1:35">
      <c s="4" r="A82" t="s">
        <v>294</v>
      </c>
      <c s="7" r="Z82" t="n">
        <v>60000</v>
      </c>
    </row>
    <row r="83" spans="1:35">
      <c s="4" r="A83" t="s">
        <v>295</v>
      </c>
      <c s="4" r="Z83" t="s">
        <v>296</v>
      </c>
    </row>
    <row r="84" spans="1:35">
      <c s="4" r="A84" t="s">
        <v>288</v>
      </c>
      <c s="5" r="I84" t="n">
        <v>7568</v>
      </c>
      <c s="5" r="K84" t="n">
        <v>7568</v>
      </c>
    </row>
    <row r="85" spans="1:35">
      <c s="4" r="A85" t="s">
        <v>292</v>
      </c>
      <c s="5" r="L85" t="n">
        <v>105000</v>
      </c>
      <c s="5" r="O85" t="n">
        <v>17500</v>
      </c>
    </row>
    <row r="86" spans="1:35">
      <c s="4" r="A86" t="s">
        <v>321</v>
      </c>
    </row>
    <row r="87" spans="1:35">
      <c s="3" r="A87" t="s">
        <v>287</v>
      </c>
    </row>
    <row r="88" spans="1:35">
      <c s="4" r="A88" t="s">
        <v>294</v>
      </c>
      <c s="7" r="Y88" t="n">
        <v>145000</v>
      </c>
    </row>
    <row r="89" spans="1:35">
      <c s="4" r="A89" t="s">
        <v>295</v>
      </c>
      <c s="4" r="Y89" t="s">
        <v>296</v>
      </c>
    </row>
    <row r="90" spans="1:35">
      <c s="4" r="A90" t="s">
        <v>292</v>
      </c>
      <c s="5" r="L90" t="n">
        <v>210000</v>
      </c>
      <c s="7" r="O90" t="n">
        <v>42500</v>
      </c>
    </row>
    <row r="91" spans="1:35">
      <c s="4" r="A91" t="s">
        <v>322</v>
      </c>
    </row>
    <row r="92" spans="1:35">
      <c s="3" r="A92" t="s">
        <v>287</v>
      </c>
    </row>
    <row r="93" spans="1:35">
      <c s="4" r="A93" t="s">
        <v>294</v>
      </c>
      <c s="7" r="X93" t="n">
        <v>150000</v>
      </c>
    </row>
    <row r="94" spans="1:35">
      <c s="4" r="A94" t="s">
        <v>295</v>
      </c>
      <c s="4" r="X94" t="s">
        <v>296</v>
      </c>
    </row>
    <row r="95" spans="1:35">
      <c s="4" r="A95" t="s">
        <v>288</v>
      </c>
      <c s="5" r="I95" t="n">
        <v>3329</v>
      </c>
      <c s="5" r="K95" t="n">
        <v>3329</v>
      </c>
    </row>
    <row r="96" spans="1:35">
      <c s="4" r="A96" t="s">
        <v>297</v>
      </c>
      <c s="5" r="U96" t="n">
        <v>75000</v>
      </c>
    </row>
    <row r="97" spans="1:35">
      <c s="4" r="A97" t="s">
        <v>323</v>
      </c>
    </row>
    <row r="98" spans="1:35">
      <c s="3" r="A98" t="s">
        <v>287</v>
      </c>
    </row>
    <row r="99" spans="1:35">
      <c s="4" r="A99" t="s">
        <v>294</v>
      </c>
      <c s="7" r="W99" t="n">
        <v>50000</v>
      </c>
    </row>
    <row r="100" spans="1:35">
      <c s="4" r="A100" t="s">
        <v>295</v>
      </c>
      <c s="4" r="W100" t="s">
        <v>296</v>
      </c>
    </row>
    <row r="101" spans="1:35">
      <c s="4" r="A101" t="s">
        <v>292</v>
      </c>
      <c s="5" r="F101" t="n">
        <v>210000</v>
      </c>
    </row>
    <row r="102" spans="1:35">
      <c s="4" r="A102" t="s">
        <v>324</v>
      </c>
    </row>
    <row r="103" spans="1:35">
      <c s="3" r="A103" t="s">
        <v>287</v>
      </c>
    </row>
    <row r="104" spans="1:35">
      <c s="4" r="A104" t="s">
        <v>294</v>
      </c>
      <c s="7" r="V104" t="n">
        <v>25000</v>
      </c>
    </row>
    <row r="105" spans="1:35">
      <c s="4" r="A105" t="s">
        <v>295</v>
      </c>
      <c s="4" r="V105" t="s">
        <v>296</v>
      </c>
    </row>
    <row r="106" spans="1:35">
      <c s="4" r="A106" t="s">
        <v>292</v>
      </c>
      <c s="5" r="F106" t="n">
        <v>210000</v>
      </c>
    </row>
    <row r="107" spans="1:35">
      <c s="4" r="A107" t="s">
        <v>325</v>
      </c>
    </row>
    <row r="108" spans="1:35">
      <c s="3" r="A108" t="s">
        <v>287</v>
      </c>
    </row>
    <row r="109" spans="1:35">
      <c s="4" r="A109" t="s">
        <v>294</v>
      </c>
      <c s="7" r="U109" t="n">
        <v>150000</v>
      </c>
    </row>
    <row r="110" spans="1:35">
      <c s="4" r="A110" t="s">
        <v>295</v>
      </c>
      <c s="4" r="U110" t="s">
        <v>296</v>
      </c>
    </row>
    <row r="111" spans="1:35">
      <c s="4" r="A111" t="s">
        <v>288</v>
      </c>
      <c s="7" r="L111" t="n">
        <v>242</v>
      </c>
    </row>
    <row r="112" spans="1:35">
      <c s="4" r="A112" t="s">
        <v>292</v>
      </c>
      <c s="5" r="Q112" t="n">
        <v>63000</v>
      </c>
      <c s="7" r="S112" t="n">
        <v>32500</v>
      </c>
    </row>
    <row r="113" spans="1:35">
      <c s="4" r="A113" t="s">
        <v>305</v>
      </c>
      <c s="5" r="F113" t="n">
        <v>29500</v>
      </c>
    </row>
    <row r="114" spans="1:35">
      <c s="4" r="A114" t="s">
        <v>326</v>
      </c>
      <c s="5" r="U114" t="n">
        <v>3</v>
      </c>
    </row>
    <row r="115" spans="1:35">
      <c s="4" r="A115" t="s">
        <v>327</v>
      </c>
    </row>
    <row r="116" spans="1:35">
      <c s="3" r="A116" t="s">
        <v>287</v>
      </c>
    </row>
    <row r="117" spans="1:35">
      <c s="4" r="A117" t="s">
        <v>295</v>
      </c>
      <c s="4" r="AI117" t="s">
        <v>328</v>
      </c>
    </row>
    <row r="118" spans="1:35">
      <c s="4" r="A118" t="s">
        <v>329</v>
      </c>
      <c s="5" r="I118" t="n">
        <v>20515</v>
      </c>
      <c s="5" r="K118" t="n">
        <v>20515</v>
      </c>
      <c s="7" r="AI118" t="n">
        <v>39050</v>
      </c>
    </row>
    <row r="119" spans="1:35">
      <c s="4" r="A119" t="s">
        <v>330</v>
      </c>
      <c s="5" r="I119" t="n">
        <v>18535</v>
      </c>
      <c s="5" r="K119" t="n">
        <v>18535</v>
      </c>
    </row>
    <row r="120" spans="1:35">
      <c s="4" r="A120" t="s">
        <v>331</v>
      </c>
    </row>
    <row r="121" spans="1:35">
      <c s="3" r="A121" t="s">
        <v>287</v>
      </c>
    </row>
    <row r="122" spans="1:35">
      <c s="4" r="A122" t="s">
        <v>294</v>
      </c>
      <c s="7" r="AG122" t="n">
        <v>25000</v>
      </c>
    </row>
    <row r="123" spans="1:35">
      <c s="4" r="A123" t="s">
        <v>295</v>
      </c>
      <c s="4" r="AG123" t="s">
        <v>332</v>
      </c>
    </row>
    <row r="124" spans="1:35">
      <c s="4" r="A124" t="s">
        <v>288</v>
      </c>
      <c s="5" r="I124" t="n">
        <v>1998</v>
      </c>
      <c s="5" r="K124" t="n">
        <v>1998</v>
      </c>
    </row>
    <row r="125" spans="1:35">
      <c s="4" r="A125" t="s">
        <v>290</v>
      </c>
      <c s="5" r="I125" t="n">
        <v>21995</v>
      </c>
      <c s="5" r="K125" t="n">
        <v>21995</v>
      </c>
    </row>
    <row r="126" spans="1:35">
      <c s="4" r="A126" t="s">
        <v>333</v>
      </c>
    </row>
    <row r="127" spans="1:35">
      <c s="3" r="A127" t="s">
        <v>287</v>
      </c>
    </row>
    <row r="128" spans="1:35">
      <c s="4" r="A128" t="s">
        <v>294</v>
      </c>
      <c s="7" r="F128" t="n">
        <v>870457</v>
      </c>
    </row>
    <row r="129" spans="1:35">
      <c s="4" r="A129" t="s">
        <v>295</v>
      </c>
      <c s="4" r="F129" t="s">
        <v>334</v>
      </c>
    </row>
    <row r="130" spans="1:35">
      <c s="4" r="A130" t="s">
        <v>288</v>
      </c>
      <c s="5" r="I130" t="n">
        <v>44267</v>
      </c>
      <c s="5" r="K130" t="n">
        <v>44267</v>
      </c>
    </row>
    <row r="131" spans="1:35">
      <c s="4" r="A131" t="s">
        <v>305</v>
      </c>
      <c s="5" r="I131" t="n">
        <v>892679</v>
      </c>
      <c s="5" r="K131" t="n">
        <v>892679</v>
      </c>
    </row>
    <row r="132" spans="1:35">
      <c s="4" r="A132" t="s">
        <v>335</v>
      </c>
      <c s="7" r="N132" t="n">
        <v>22222</v>
      </c>
    </row>
    <row r="133" spans="1:35">
      <c s="4" r="A133" t="s">
        <v>336</v>
      </c>
    </row>
    <row r="134" spans="1:35">
      <c s="3" r="A134" t="s">
        <v>287</v>
      </c>
    </row>
    <row r="135" spans="1:35">
      <c s="4" r="A135" t="s">
        <v>294</v>
      </c>
      <c s="7" r="AC135" t="n">
        <v>17500</v>
      </c>
    </row>
    <row r="136" spans="1:35">
      <c s="4" r="A136" t="s">
        <v>337</v>
      </c>
    </row>
    <row r="137" spans="1:35">
      <c s="3" r="A137" t="s">
        <v>287</v>
      </c>
    </row>
    <row r="138" spans="1:35">
      <c s="4" r="A138" t="s">
        <v>294</v>
      </c>
      <c s="7" r="R138" t="n">
        <v>25000</v>
      </c>
    </row>
    <row r="139" spans="1:35">
      <c s="4" r="A139" t="s">
        <v>295</v>
      </c>
      <c s="4" r="R139" t="s">
        <v>296</v>
      </c>
    </row>
    <row r="140" spans="1:35">
      <c s="4" r="A140" t="s">
        <v>288</v>
      </c>
      <c s="5" r="I140" t="n">
        <v>247</v>
      </c>
      <c s="5" r="K140" t="n">
        <v>247</v>
      </c>
    </row>
    <row r="141" spans="1:35">
      <c s="4" r="A141" t="s">
        <v>338</v>
      </c>
    </row>
    <row r="142" spans="1:35">
      <c s="3" r="A142" t="s">
        <v>287</v>
      </c>
    </row>
    <row r="143" spans="1:35">
      <c s="4" r="A143" t="s">
        <v>294</v>
      </c>
      <c s="7" r="Q143" t="n">
        <v>123000</v>
      </c>
    </row>
    <row r="144" spans="1:35">
      <c s="4" r="A144" t="s">
        <v>295</v>
      </c>
      <c s="4" r="Q144" t="s">
        <v>296</v>
      </c>
    </row>
    <row r="145" spans="1:35">
      <c s="4" r="A145" t="s">
        <v>288</v>
      </c>
      <c s="5" r="I145" t="n">
        <v>2072</v>
      </c>
      <c s="5" r="K145" t="n">
        <v>2072</v>
      </c>
    </row>
    <row r="146" spans="1:35">
      <c s="4" r="A146" t="s">
        <v>299</v>
      </c>
    </row>
    <row r="147" spans="1:35">
      <c s="3" r="A147" t="s">
        <v>287</v>
      </c>
    </row>
    <row r="148" spans="1:35">
      <c s="4" r="A148" t="s">
        <v>294</v>
      </c>
      <c s="7" r="F148" t="n">
        <v>870457</v>
      </c>
    </row>
    <row r="149" spans="1:35">
      <c s="4" r="A149" t="s">
        <v>339</v>
      </c>
      <c s="4" r="F149" t="s">
        <v>340</v>
      </c>
    </row>
    <row r="150" spans="1:35">
      <c s="4" r="A150" t="s">
        <v>295</v>
      </c>
      <c s="4" r="F150" t="s">
        <v>334</v>
      </c>
    </row>
    <row r="151" spans="1:35">
      <c s="4" r="A151" t="s">
        <v>341</v>
      </c>
    </row>
    <row r="152" spans="1:35">
      <c s="3" r="A152" t="s">
        <v>287</v>
      </c>
    </row>
    <row r="153" spans="1:35">
      <c s="4" r="A153" t="s">
        <v>294</v>
      </c>
      <c s="7" r="M153" t="n">
        <v>135000</v>
      </c>
    </row>
    <row r="154" spans="1:35">
      <c s="4" r="A154" t="s">
        <v>295</v>
      </c>
      <c s="4" r="M154" t="s">
        <v>334</v>
      </c>
    </row>
    <row r="155" spans="1:35">
      <c s="4" r="A155" t="s">
        <v>288</v>
      </c>
      <c s="5" r="I155" t="n">
        <v>4738</v>
      </c>
      <c s="5" r="K155" t="n">
        <v>4738</v>
      </c>
    </row>
    <row r="156" spans="1:35">
      <c s="4" r="A156" t="s">
        <v>342</v>
      </c>
    </row>
    <row r="157" spans="1:35">
      <c s="3" r="A157" t="s">
        <v>287</v>
      </c>
    </row>
    <row r="158" spans="1:35">
      <c s="4" r="A158" t="s">
        <v>294</v>
      </c>
      <c s="7" r="E158" t="n">
        <v>400000</v>
      </c>
    </row>
    <row r="159" spans="1:35">
      <c s="4" r="A159" t="s">
        <v>339</v>
      </c>
      <c s="4" r="E159" t="s">
        <v>10</v>
      </c>
    </row>
    <row r="160" spans="1:35">
      <c s="4" r="A160" t="s">
        <v>343</v>
      </c>
      <c s="4" r="E160" t="s">
        <v>344</v>
      </c>
    </row>
    <row r="161" spans="1:35">
      <c s="4" r="A161" t="s">
        <v>345</v>
      </c>
      <c s="4" r="E161" t="s">
        <v>346</v>
      </c>
    </row>
    <row r="162" spans="1:35">
      <c s="4" r="A162" t="s">
        <v>295</v>
      </c>
      <c s="4" r="E162" t="s">
        <v>334</v>
      </c>
    </row>
    <row r="163" spans="1:35">
      <c s="4" r="A163" t="s">
        <v>288</v>
      </c>
      <c s="5" r="I163" t="n">
        <v>3288</v>
      </c>
      <c s="5" r="K163" t="n">
        <v>3288</v>
      </c>
    </row>
    <row r="164" spans="1:35">
      <c s="4" r="A164" t="s">
        <v>289</v>
      </c>
      <c s="5" r="I164" t="n">
        <v>38184</v>
      </c>
    </row>
    <row r="165" spans="1:35">
      <c s="4" r="A165" t="s">
        <v>347</v>
      </c>
      <c s="7" r="E165" t="n">
        <v>66717</v>
      </c>
    </row>
    <row r="166" spans="1:35">
      <c s="4" r="A166" t="s">
        <v>348</v>
      </c>
    </row>
    <row r="167" spans="1:35">
      <c s="3" r="A167" t="s">
        <v>287</v>
      </c>
    </row>
    <row r="168" spans="1:35">
      <c s="4" r="A168" t="s">
        <v>294</v>
      </c>
      <c s="7" r="D168" t="n">
        <v>135000</v>
      </c>
    </row>
    <row r="169" spans="1:35">
      <c s="4" r="A169" t="s">
        <v>349</v>
      </c>
      <c s="4" r="D169" t="s">
        <v>350</v>
      </c>
    </row>
    <row r="170" spans="1:35">
      <c s="4" r="A170" t="s">
        <v>339</v>
      </c>
      <c s="4" r="D170" t="s">
        <v>10</v>
      </c>
    </row>
    <row r="171" spans="1:35">
      <c s="4" r="A171" t="s">
        <v>295</v>
      </c>
      <c s="4" r="D171" t="s">
        <v>334</v>
      </c>
    </row>
    <row r="172" spans="1:35">
      <c s="4" r="A172" t="s">
        <v>288</v>
      </c>
      <c s="7" r="I172" t="n">
        <v>2626</v>
      </c>
      <c s="7" r="K172" t="n">
        <v>2626</v>
      </c>
    </row>
    <row r="173" spans="1:35">
      <c s="4" r="A173" t="s">
        <v>351</v>
      </c>
    </row>
    <row r="174" spans="1:35">
      <c s="3" r="A174" t="s">
        <v>287</v>
      </c>
    </row>
    <row r="175" spans="1:35">
      <c s="4" r="A175" t="s">
        <v>294</v>
      </c>
      <c s="7" r="C175" t="n">
        <v>150000</v>
      </c>
    </row>
    <row r="176" spans="1:35">
      <c s="4" r="A176" t="s">
        <v>349</v>
      </c>
      <c s="4" r="C176" t="s">
        <v>352</v>
      </c>
    </row>
    <row r="177" spans="1:35">
      <c s="4" r="A177" t="s">
        <v>339</v>
      </c>
      <c s="4" r="C177" t="s">
        <v>10</v>
      </c>
    </row>
    <row r="178" spans="1:35">
      <c s="4" r="A178" t="s">
        <v>295</v>
      </c>
      <c s="4" r="C178" t="s">
        <v>334</v>
      </c>
    </row>
    <row r="179" spans="1:35">
      <c s="4" r="A179" t="s">
        <v>353</v>
      </c>
    </row>
    <row r="180" spans="1:35">
      <c s="3" r="A180" t="s">
        <v>287</v>
      </c>
    </row>
    <row r="181" spans="1:35">
      <c s="4" r="A181" t="s">
        <v>294</v>
      </c>
      <c s="7" r="V181" t="n">
        <v>25000</v>
      </c>
    </row>
    <row r="182" spans="1:35">
      <c s="4" r="A182" t="s">
        <v>354</v>
      </c>
    </row>
    <row r="183" spans="1:35">
      <c s="3" r="A183" t="s">
        <v>287</v>
      </c>
    </row>
    <row r="184" spans="1:35">
      <c s="4" r="A184" t="s">
        <v>294</v>
      </c>
      <c s="7" r="U184" t="n">
        <v>75000</v>
      </c>
    </row>
    <row r="185" spans="1:35">
      <c s="4" r="A185" t="s">
        <v>355</v>
      </c>
    </row>
    <row r="186" spans="1:35">
      <c s="3" r="A186" t="s">
        <v>287</v>
      </c>
    </row>
    <row r="187" spans="1:35">
      <c s="4" r="A187" t="s">
        <v>294</v>
      </c>
      <c s="5" r="U187" t="n">
        <v>75000</v>
      </c>
    </row>
    <row r="188" spans="1:35">
      <c s="4" r="A188" t="s">
        <v>356</v>
      </c>
    </row>
    <row r="189" spans="1:35">
      <c s="3" r="A189" t="s">
        <v>287</v>
      </c>
    </row>
    <row r="190" spans="1:35">
      <c s="4" r="A190" t="s">
        <v>294</v>
      </c>
      <c s="7" r="U190" t="n">
        <v>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1"/>
    <col customWidth="1" max="8" min="8" width="21"/>
    <col customWidth="1" max="9" min="9" width="31"/>
    <col customWidth="1" max="10" min="10" width="31"/>
    <col customWidth="1" max="11" min="11" width="31"/>
    <col customWidth="1" max="12" min="12" width="21"/>
  </cols>
  <sheetData>
    <row r="1" spans="1:12">
      <c s="1" r="A1" t="s">
        <v>357</v>
      </c>
      <c s="2" r="B1" t="s">
        <v>358</v>
      </c>
      <c s="2" r="C1" t="s">
        <v>359</v>
      </c>
      <c s="2" r="D1" t="s">
        <v>360</v>
      </c>
      <c s="2" r="E1" t="s">
        <v>361</v>
      </c>
      <c s="2" r="F1" t="s">
        <v>262</v>
      </c>
      <c s="2" r="G1" t="s">
        <v>225</v>
      </c>
      <c s="2" r="H1" t="s">
        <v>263</v>
      </c>
      <c s="2" r="I1" t="s">
        <v>259</v>
      </c>
      <c s="2" r="J1" t="s">
        <v>362</v>
      </c>
      <c s="2" r="K1" t="s">
        <v>363</v>
      </c>
      <c s="2" r="L1" t="s">
        <v>364</v>
      </c>
    </row>
    <row r="2" spans="1:12">
      <c s="3" r="A2" t="s">
        <v>287</v>
      </c>
    </row>
    <row r="3" spans="1:12">
      <c s="4" r="A3" t="s">
        <v>365</v>
      </c>
      <c s="7" r="F3" t="n">
        <v>110597</v>
      </c>
      <c s="7" r="H3" t="n">
        <v>68963</v>
      </c>
    </row>
    <row r="4" spans="1:12">
      <c s="4" r="A4" t="s">
        <v>125</v>
      </c>
      <c s="5" r="F4" t="n">
        <v>47941</v>
      </c>
      <c s="7" r="G4" t="n">
        <v>19285</v>
      </c>
    </row>
    <row r="5" spans="1:12">
      <c s="4" r="A5" t="s">
        <v>96</v>
      </c>
      <c s="7" r="F5" t="n">
        <v>102501</v>
      </c>
      <c s="5" r="G5" t="n">
        <v>71780</v>
      </c>
    </row>
    <row r="6" spans="1:12">
      <c s="4" r="A6" t="s">
        <v>152</v>
      </c>
      <c s="7" r="G6" t="n">
        <v>45000</v>
      </c>
    </row>
    <row r="7" spans="1:12">
      <c s="4" r="A7" t="s">
        <v>366</v>
      </c>
    </row>
    <row r="8" spans="1:12">
      <c s="3" r="A8" t="s">
        <v>287</v>
      </c>
    </row>
    <row r="9" spans="1:12">
      <c s="4" r="A9" t="s">
        <v>294</v>
      </c>
      <c s="7" r="E9" t="n">
        <v>215000</v>
      </c>
    </row>
    <row r="10" spans="1:12">
      <c s="4" r="A10" t="s">
        <v>317</v>
      </c>
      <c s="8" r="E10" t="n">
        <v>0.15</v>
      </c>
    </row>
    <row r="11" spans="1:12">
      <c s="4" r="A11" t="s">
        <v>305</v>
      </c>
      <c s="7" r="F11" t="n">
        <v>34011</v>
      </c>
      <c s="7" r="L11" t="n">
        <v>34011</v>
      </c>
    </row>
    <row r="12" spans="1:12">
      <c s="4" r="A12" t="s">
        <v>367</v>
      </c>
      <c s="7" r="E12" t="n">
        <v>40000</v>
      </c>
    </row>
    <row r="13" spans="1:12">
      <c s="4" r="A13" t="s">
        <v>305</v>
      </c>
      <c s="5" r="F13" t="n">
        <v>209734</v>
      </c>
      <c s="7" r="L13" t="n">
        <v>243745</v>
      </c>
    </row>
    <row r="14" spans="1:12">
      <c s="4" r="A14" t="s">
        <v>318</v>
      </c>
      <c s="7" r="D14" t="n">
        <v>15000</v>
      </c>
    </row>
    <row r="15" spans="1:12">
      <c s="4" r="A15" t="s">
        <v>368</v>
      </c>
      <c s="7" r="D15" t="n">
        <v>2005</v>
      </c>
    </row>
    <row r="16" spans="1:12">
      <c s="4" r="A16" t="s">
        <v>369</v>
      </c>
    </row>
    <row r="17" spans="1:12">
      <c s="3" r="A17" t="s">
        <v>287</v>
      </c>
    </row>
    <row r="18" spans="1:12">
      <c s="4" r="A18" t="s">
        <v>370</v>
      </c>
      <c s="5" r="C18" t="n">
        <v>1066006</v>
      </c>
    </row>
    <row r="19" spans="1:12">
      <c s="4" r="A19" t="s">
        <v>371</v>
      </c>
      <c s="5" r="C19" t="n">
        <v>4</v>
      </c>
    </row>
    <row r="20" spans="1:12">
      <c s="4" r="A20" t="s">
        <v>372</v>
      </c>
      <c s="7" r="C20" t="n">
        <v>136044</v>
      </c>
    </row>
    <row r="21" spans="1:12">
      <c s="4" r="A21" t="s">
        <v>373</v>
      </c>
    </row>
    <row r="22" spans="1:12">
      <c s="3" r="A22" t="s">
        <v>287</v>
      </c>
    </row>
    <row r="23" spans="1:12">
      <c s="4" r="A23" t="s">
        <v>372</v>
      </c>
      <c s="7" r="C23" t="n">
        <v>34011</v>
      </c>
    </row>
    <row r="24" spans="1:12">
      <c s="4" r="A24" t="s">
        <v>374</v>
      </c>
    </row>
    <row r="25" spans="1:12">
      <c s="3" r="A25" t="s">
        <v>287</v>
      </c>
    </row>
    <row r="26" spans="1:12">
      <c s="4" r="A26" t="s">
        <v>295</v>
      </c>
      <c s="4" r="K26" t="s">
        <v>375</v>
      </c>
    </row>
    <row r="27" spans="1:12">
      <c s="4" r="A27" t="s">
        <v>294</v>
      </c>
      <c s="7" r="K27" t="n">
        <v>5000</v>
      </c>
    </row>
    <row r="28" spans="1:12">
      <c s="4" r="A28" t="s">
        <v>317</v>
      </c>
      <c s="8" r="K28" t="n">
        <v>0.2</v>
      </c>
    </row>
    <row r="29" spans="1:12">
      <c s="4" r="A29" t="s">
        <v>376</v>
      </c>
    </row>
    <row r="30" spans="1:12">
      <c s="3" r="A30" t="s">
        <v>287</v>
      </c>
    </row>
    <row r="31" spans="1:12">
      <c s="4" r="A31" t="s">
        <v>295</v>
      </c>
      <c s="4" r="J31" t="s">
        <v>375</v>
      </c>
    </row>
    <row r="32" spans="1:12">
      <c s="4" r="A32" t="s">
        <v>294</v>
      </c>
      <c s="7" r="J32" t="n">
        <v>5000</v>
      </c>
    </row>
    <row r="33" spans="1:12">
      <c s="4" r="A33" t="s">
        <v>317</v>
      </c>
      <c s="8" r="J33" t="n">
        <v>0.2</v>
      </c>
    </row>
    <row r="34" spans="1:12">
      <c s="4" r="A34" t="s">
        <v>365</v>
      </c>
      <c s="5" r="F34" t="n">
        <v>761</v>
      </c>
    </row>
    <row r="35" spans="1:12">
      <c s="4" r="A35" t="s">
        <v>377</v>
      </c>
    </row>
    <row r="36" spans="1:12">
      <c s="3" r="A36" t="s">
        <v>287</v>
      </c>
    </row>
    <row r="37" spans="1:12">
      <c s="4" r="A37" t="s">
        <v>295</v>
      </c>
      <c s="4" r="B37" t="s">
        <v>375</v>
      </c>
    </row>
    <row r="38" spans="1:12">
      <c s="4" r="A38" t="s">
        <v>317</v>
      </c>
      <c s="8" r="B38" t="n">
        <v>0.2</v>
      </c>
    </row>
    <row r="39" spans="1:12">
      <c s="4" r="A39" t="s">
        <v>365</v>
      </c>
      <c s="7" r="B39" t="n">
        <v>795</v>
      </c>
    </row>
    <row r="40" spans="1:12">
      <c s="4" r="A40" t="s">
        <v>372</v>
      </c>
      <c s="7" r="B40" t="n">
        <v>5000</v>
      </c>
    </row>
    <row r="41" spans="1:12">
      <c s="4" r="A41" t="s">
        <v>378</v>
      </c>
    </row>
    <row r="42" spans="1:12">
      <c s="3" r="A42" t="s">
        <v>287</v>
      </c>
    </row>
    <row r="43" spans="1:12">
      <c s="4" r="A43" t="s">
        <v>295</v>
      </c>
      <c s="4" r="I43" t="s">
        <v>334</v>
      </c>
    </row>
    <row r="44" spans="1:12">
      <c s="4" r="A44" t="s">
        <v>294</v>
      </c>
      <c s="7" r="I44" t="n">
        <v>200000</v>
      </c>
    </row>
    <row r="45" spans="1:12">
      <c s="4" r="A45" t="s">
        <v>317</v>
      </c>
      <c s="8" r="I45" t="n">
        <v>0.04</v>
      </c>
    </row>
    <row r="46" spans="1:12">
      <c s="4" r="A46" t="s">
        <v>305</v>
      </c>
      <c s="5" r="F46" t="n">
        <v>200000</v>
      </c>
    </row>
    <row r="47" spans="1:12">
      <c s="4" r="A47" t="s">
        <v>365</v>
      </c>
      <c s="7" r="F47" t="n">
        <v>138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3" r="A2" t="s">
        <v>175</v>
      </c>
    </row>
    <row r="3" spans="1:3">
      <c s="4" r="A3" t="s">
        <v>380</v>
      </c>
      <c s="7" r="B3" t="n">
        <v>185694</v>
      </c>
      <c s="7" r="C3" t="n">
        <v>175937</v>
      </c>
    </row>
    <row r="4" spans="1:3">
      <c s="4" r="A4" t="s">
        <v>381</v>
      </c>
      <c s="5" r="B4" t="n">
        <v>1611106</v>
      </c>
      <c s="7" r="C4" t="n">
        <v>1438870</v>
      </c>
    </row>
    <row r="5" spans="1:3">
      <c s="4" r="A5" t="s">
        <v>382</v>
      </c>
      <c s="5" r="B5" t="n">
        <v>5000</v>
      </c>
    </row>
    <row r="6" spans="1:3">
      <c s="4" r="A6" t="s">
        <v>383</v>
      </c>
      <c s="5" r="B6" t="n">
        <v>16173</v>
      </c>
      <c s="7" r="C6" t="n">
        <v>18117</v>
      </c>
    </row>
    <row r="7" spans="1:3">
      <c s="4" r="A7" t="s">
        <v>329</v>
      </c>
      <c s="5" r="B7" t="n">
        <v>20515</v>
      </c>
      <c s="5" r="C7" t="n">
        <v>21708</v>
      </c>
    </row>
    <row r="8" spans="1:3">
      <c s="4" r="A8" t="s">
        <v>384</v>
      </c>
      <c s="5" r="B8" t="n">
        <v>74518</v>
      </c>
      <c s="5" r="C8" t="n">
        <v>81165</v>
      </c>
    </row>
    <row r="9" spans="1:3">
      <c s="4" r="A9" t="s">
        <v>385</v>
      </c>
      <c s="5" r="B9" t="n">
        <v>192729</v>
      </c>
      <c s="5" r="C9" t="n">
        <v>202729</v>
      </c>
    </row>
    <row r="10" spans="1:3">
      <c s="4" r="A10" t="s">
        <v>386</v>
      </c>
      <c s="5" r="B10" t="n">
        <v>34011</v>
      </c>
      <c s="5" r="C10" t="n">
        <v>34011</v>
      </c>
    </row>
    <row r="11" spans="1:3">
      <c s="4" r="A11" t="s">
        <v>387</v>
      </c>
      <c s="5" r="B11" t="n">
        <v>2139746</v>
      </c>
      <c s="5" r="C11" t="n">
        <v>1972537</v>
      </c>
    </row>
    <row r="12" spans="1:3">
      <c s="4" r="A12" t="s">
        <v>388</v>
      </c>
      <c s="5" r="B12" t="n">
        <v>14306</v>
      </c>
      <c s="5" r="C12" t="n">
        <v>14306</v>
      </c>
    </row>
    <row r="13" spans="1:3">
      <c s="4" r="A13" t="s">
        <v>389</v>
      </c>
      <c s="7" r="B13" t="n">
        <v>0</v>
      </c>
      <c s="7" r="C13" t="n">
        <v>381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25</v>
      </c>
    </row>
    <row r="2" spans="1:3">
      <c s="4" r="A2" t="s">
        <v>391</v>
      </c>
    </row>
    <row r="3" spans="1:3">
      <c s="3" r="A3" t="s">
        <v>392</v>
      </c>
    </row>
    <row r="4" spans="1:3">
      <c s="4" r="A4" t="s">
        <v>393</v>
      </c>
    </row>
    <row r="5" spans="1:3">
      <c s="4" r="A5" t="s">
        <v>394</v>
      </c>
    </row>
    <row r="6" spans="1:3">
      <c s="4" r="A6" t="s">
        <v>395</v>
      </c>
    </row>
    <row r="7" spans="1:3">
      <c s="3" r="A7" t="s">
        <v>392</v>
      </c>
    </row>
    <row r="8" spans="1:3">
      <c s="4" r="A8" t="s">
        <v>393</v>
      </c>
    </row>
    <row r="9" spans="1:3">
      <c s="4" r="A9" t="s">
        <v>394</v>
      </c>
    </row>
    <row r="10" spans="1:3">
      <c s="4" r="A10" t="s">
        <v>396</v>
      </c>
    </row>
    <row r="11" spans="1:3">
      <c s="3" r="A11" t="s">
        <v>392</v>
      </c>
    </row>
    <row r="12" spans="1:3">
      <c s="4" r="A12" t="s">
        <v>393</v>
      </c>
    </row>
    <row r="13" spans="1:3">
      <c s="4" r="A13" t="s">
        <v>394</v>
      </c>
    </row>
    <row r="14" spans="1:3">
      <c s="4" r="A14" t="s">
        <v>397</v>
      </c>
    </row>
    <row r="15" spans="1:3">
      <c s="3" r="A15" t="s">
        <v>392</v>
      </c>
    </row>
    <row r="16" spans="1:3">
      <c s="4" r="A16" t="s">
        <v>393</v>
      </c>
    </row>
    <row r="17" spans="1:3">
      <c s="4" r="A17" t="s">
        <v>3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8</v>
      </c>
      <c s="2" r="B1" t="s">
        <v>399</v>
      </c>
      <c s="2" r="C1" t="s">
        <v>400</v>
      </c>
      <c s="2" r="D1" t="s">
        <v>2</v>
      </c>
    </row>
    <row r="2" spans="1:4">
      <c s="3" r="A2" t="s">
        <v>220</v>
      </c>
    </row>
    <row r="3" spans="1:4">
      <c s="4" r="A3" t="s">
        <v>401</v>
      </c>
      <c s="7" r="C3" t="n">
        <v>50740</v>
      </c>
    </row>
    <row r="4" spans="1:4">
      <c s="4" r="A4" t="s">
        <v>402</v>
      </c>
      <c s="7" r="D4" t="n">
        <v>49513</v>
      </c>
    </row>
    <row r="5" spans="1:4">
      <c s="4" r="A5" t="s">
        <v>403</v>
      </c>
      <c s="7" r="D5" t="n">
        <v>47998</v>
      </c>
    </row>
    <row r="6" spans="1:4">
      <c s="4" r="A6" t="s">
        <v>404</v>
      </c>
    </row>
    <row r="7" spans="1:4">
      <c s="3" r="A7" t="s">
        <v>220</v>
      </c>
    </row>
    <row r="8" spans="1:4">
      <c s="4" r="A8" t="s">
        <v>405</v>
      </c>
      <c s="7" r="B8" t="n">
        <v>1515</v>
      </c>
    </row>
    <row r="9" spans="1:4">
      <c s="4" r="A9" t="s">
        <v>406</v>
      </c>
    </row>
    <row r="10" spans="1:4">
      <c s="3" r="A10" t="s">
        <v>220</v>
      </c>
    </row>
    <row r="11" spans="1:4">
      <c s="4" r="A11" t="s">
        <v>407</v>
      </c>
      <c s="7" r="C11" t="n">
        <v>150000</v>
      </c>
    </row>
    <row r="12" spans="1:4">
      <c s="4" r="A12" t="s">
        <v>408</v>
      </c>
      <c s="4" r="C12" t="s">
        <v>409</v>
      </c>
    </row>
    <row r="13" spans="1:4">
      <c s="4" r="A13" t="s">
        <v>410</v>
      </c>
      <c s="4" r="C13" t="s">
        <v>4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6"/>
    <col customWidth="1" max="2" min="2" width="24"/>
    <col customWidth="1" max="3" min="3" width="27"/>
    <col customWidth="1" max="4" min="4" width="21"/>
    <col customWidth="1" max="5" min="5" width="24"/>
    <col customWidth="1" max="6" min="6" width="14"/>
    <col customWidth="1" max="7" min="7" width="21"/>
    <col customWidth="1" max="8" min="8" width="24"/>
    <col customWidth="1" max="9" min="9" width="17"/>
  </cols>
  <sheetData>
    <row r="1" spans="1:9">
      <c s="1" r="A1" t="s">
        <v>412</v>
      </c>
      <c s="2" r="B1" t="s">
        <v>413</v>
      </c>
      <c s="2" r="C1" t="s">
        <v>414</v>
      </c>
      <c s="2" r="D1" t="s">
        <v>262</v>
      </c>
      <c s="2" r="E1" t="s">
        <v>415</v>
      </c>
      <c s="2" r="F1" t="s">
        <v>416</v>
      </c>
      <c s="2" r="G1" t="s">
        <v>263</v>
      </c>
      <c s="2" r="H1" t="s">
        <v>417</v>
      </c>
      <c s="2" r="I1" t="s">
        <v>418</v>
      </c>
    </row>
    <row r="2" spans="1:9">
      <c s="3" r="A2" t="s">
        <v>419</v>
      </c>
    </row>
    <row r="3" spans="1:9">
      <c s="4" r="A3" t="s">
        <v>420</v>
      </c>
      <c s="7" r="B3" t="n">
        <v>4511</v>
      </c>
      <c s="7" r="D3" t="n">
        <v>14185</v>
      </c>
      <c s="7" r="E3" t="n">
        <v>21196</v>
      </c>
    </row>
    <row r="4" spans="1:9">
      <c s="4" r="A4" t="s">
        <v>421</v>
      </c>
      <c s="4" r="B4" t="s">
        <v>422</v>
      </c>
    </row>
    <row r="5" spans="1:9">
      <c s="4" r="A5" t="s">
        <v>423</v>
      </c>
      <c s="5" r="B5" t="n">
        <v>3609</v>
      </c>
    </row>
    <row r="6" spans="1:9">
      <c s="4" r="A6" t="s">
        <v>424</v>
      </c>
    </row>
    <row r="7" spans="1:9">
      <c s="3" r="A7" t="s">
        <v>419</v>
      </c>
    </row>
    <row r="8" spans="1:9">
      <c s="4" r="A8" t="s">
        <v>425</v>
      </c>
      <c s="5" r="C8" t="n">
        <v>400000</v>
      </c>
    </row>
    <row r="9" spans="1:9">
      <c s="4" r="A9" t="s">
        <v>426</v>
      </c>
      <c s="7" r="C9" t="n">
        <v>50000</v>
      </c>
    </row>
    <row r="10" spans="1:9">
      <c s="4" r="A10" t="s">
        <v>427</v>
      </c>
      <c s="5" r="C10" t="n">
        <v>10000</v>
      </c>
    </row>
    <row r="11" spans="1:9">
      <c s="4" r="A11" t="s">
        <v>428</v>
      </c>
      <c s="7" r="C11" t="n">
        <v>2650</v>
      </c>
    </row>
    <row r="12" spans="1:9">
      <c s="4" r="A12" t="s">
        <v>429</v>
      </c>
    </row>
    <row r="13" spans="1:9">
      <c s="3" r="A13" t="s">
        <v>419</v>
      </c>
    </row>
    <row r="14" spans="1:9">
      <c s="4" r="A14" t="s">
        <v>423</v>
      </c>
      <c s="5" r="H14" t="n">
        <v>5412</v>
      </c>
    </row>
    <row r="15" spans="1:9">
      <c s="4" r="A15" t="s">
        <v>430</v>
      </c>
      <c s="7" r="H15" t="n">
        <v>6765</v>
      </c>
    </row>
    <row r="16" spans="1:9">
      <c s="4" r="A16" t="s">
        <v>431</v>
      </c>
    </row>
    <row r="17" spans="1:9">
      <c s="3" r="A17" t="s">
        <v>419</v>
      </c>
    </row>
    <row r="18" spans="1:9">
      <c s="4" r="A18" t="s">
        <v>420</v>
      </c>
      <c s="7" r="G18" t="n">
        <v>77869</v>
      </c>
      <c s="5" r="H18" t="n">
        <v>99318</v>
      </c>
    </row>
    <row r="19" spans="1:9">
      <c s="4" r="A19" t="s">
        <v>432</v>
      </c>
    </row>
    <row r="20" spans="1:9">
      <c s="3" r="A20" t="s">
        <v>419</v>
      </c>
    </row>
    <row r="21" spans="1:9">
      <c s="4" r="A21" t="s">
        <v>420</v>
      </c>
      <c s="7" r="D21" t="n">
        <v>5620</v>
      </c>
      <c s="7" r="E21" t="n">
        <v>5300</v>
      </c>
      <c s="7" r="G21" t="n">
        <v>16225</v>
      </c>
      <c s="7" r="H21" t="n">
        <v>15901</v>
      </c>
    </row>
    <row r="22" spans="1:9">
      <c s="4" r="A22" t="s">
        <v>421</v>
      </c>
      <c s="4" r="F22" t="s">
        <v>433</v>
      </c>
    </row>
    <row r="23" spans="1:9">
      <c s="4" r="A23" t="s">
        <v>434</v>
      </c>
    </row>
    <row r="24" spans="1:9">
      <c s="3" r="A24" t="s">
        <v>419</v>
      </c>
    </row>
    <row r="25" spans="1:9">
      <c s="4" r="A25" t="s">
        <v>423</v>
      </c>
      <c s="5" r="I25" t="n">
        <v>1400</v>
      </c>
    </row>
    <row r="26" spans="1:9">
      <c s="4" r="A26" t="s">
        <v>435</v>
      </c>
    </row>
    <row r="27" spans="1:9">
      <c s="3" r="A27" t="s">
        <v>419</v>
      </c>
    </row>
    <row r="28" spans="1:9">
      <c s="4" r="A28" t="s">
        <v>421</v>
      </c>
      <c s="4" r="E28" t="s">
        <v>436</v>
      </c>
    </row>
    <row r="29" spans="1:9">
      <c s="4" r="A29" t="s">
        <v>423</v>
      </c>
      <c s="5" r="E29" t="n">
        <v>1050</v>
      </c>
    </row>
    <row r="30" spans="1:9">
      <c s="4" r="A30" t="s">
        <v>437</v>
      </c>
      <c s="7" r="E30" t="n">
        <v>16640</v>
      </c>
    </row>
    <row r="31" spans="1:9">
      <c s="4" r="A31" t="s">
        <v>438</v>
      </c>
      <c s="4" r="E31" t="s">
        <v>409</v>
      </c>
    </row>
    <row r="32" spans="1:9">
      <c s="4" r="A32" t="s">
        <v>439</v>
      </c>
      <c s="7" r="E32" t="n">
        <v>13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440</v>
      </c>
      <c s="2" r="B1" t="s">
        <v>1</v>
      </c>
    </row>
    <row r="2" spans="1:4">
      <c s="2" r="B2" t="s">
        <v>2</v>
      </c>
      <c s="2" r="C2" t="s">
        <v>80</v>
      </c>
      <c s="2" r="D2" t="s">
        <v>25</v>
      </c>
    </row>
    <row r="3" spans="1:4">
      <c s="3" r="A3" t="s">
        <v>441</v>
      </c>
    </row>
    <row r="4" spans="1:4">
      <c s="4" r="A4" t="s">
        <v>442</v>
      </c>
      <c s="5" r="B4" t="n">
        <v>200000</v>
      </c>
    </row>
    <row r="5" spans="1:4">
      <c s="4" r="A5" t="s">
        <v>443</v>
      </c>
      <c s="7" r="B5" t="n">
        <v>31000</v>
      </c>
    </row>
    <row r="6" spans="1:4">
      <c s="4" r="A6" t="s">
        <v>128</v>
      </c>
      <c s="5" r="B6" t="n">
        <v>3547</v>
      </c>
      <c s="7" r="C6" t="n">
        <v>9388</v>
      </c>
    </row>
    <row r="7" spans="1:4">
      <c s="4" r="A7" t="s">
        <v>288</v>
      </c>
      <c s="7" r="B7" t="n">
        <v>110597</v>
      </c>
      <c s="7" r="D7" t="n">
        <v>68963</v>
      </c>
    </row>
    <row r="8" spans="1:4">
      <c s="4" r="A8" t="s">
        <v>72</v>
      </c>
      <c s="5" r="B8" t="n">
        <v>20000000</v>
      </c>
      <c s="5" r="D8" t="n">
        <v>20000000</v>
      </c>
    </row>
    <row r="9" spans="1:4">
      <c s="4" r="A9" t="s">
        <v>73</v>
      </c>
      <c s="5" r="B9" t="n">
        <v>0</v>
      </c>
      <c s="5" r="D9" t="n">
        <v>0</v>
      </c>
    </row>
    <row r="10" spans="1:4">
      <c s="4" r="A10" t="s">
        <v>74</v>
      </c>
      <c s="5" r="B10" t="n">
        <v>0</v>
      </c>
      <c s="5" r="D10" t="n">
        <v>0</v>
      </c>
    </row>
    <row r="11" spans="1:4">
      <c s="4" r="A11" t="s">
        <v>444</v>
      </c>
    </row>
    <row r="12" spans="1:4">
      <c s="3" r="A12" t="s">
        <v>441</v>
      </c>
    </row>
    <row r="13" spans="1:4">
      <c s="4" r="A13" t="s">
        <v>445</v>
      </c>
      <c s="4" r="B13" t="s">
        <v>422</v>
      </c>
    </row>
    <row r="14" spans="1:4">
      <c s="4" r="A14" t="s">
        <v>446</v>
      </c>
    </row>
    <row r="15" spans="1:4">
      <c s="3" r="A15" t="s">
        <v>441</v>
      </c>
    </row>
    <row r="16" spans="1:4">
      <c s="4" r="A16" t="s">
        <v>447</v>
      </c>
      <c s="7" r="B16" t="n">
        <v>22000</v>
      </c>
    </row>
    <row r="17" spans="1:4">
      <c s="4" r="A17" t="s">
        <v>448</v>
      </c>
    </row>
    <row r="18" spans="1:4">
      <c s="3" r="A18" t="s">
        <v>441</v>
      </c>
    </row>
    <row r="19" spans="1:4">
      <c s="4" r="A19" t="s">
        <v>449</v>
      </c>
      <c s="8" r="B19" t="n">
        <v>0.11</v>
      </c>
    </row>
    <row r="20" spans="1:4">
      <c s="4" r="A20" t="s">
        <v>450</v>
      </c>
    </row>
    <row r="21" spans="1:4">
      <c s="3" r="A21" t="s">
        <v>441</v>
      </c>
    </row>
    <row r="22" spans="1:4">
      <c s="4" r="A22" t="s">
        <v>288</v>
      </c>
      <c s="7" r="B22" t="n">
        <v>8250</v>
      </c>
    </row>
    <row r="23" spans="1:4">
      <c s="4" r="A23" t="s">
        <v>451</v>
      </c>
    </row>
    <row r="24" spans="1:4">
      <c s="3" r="A24" t="s">
        <v>441</v>
      </c>
    </row>
    <row r="25" spans="1:4">
      <c s="4" r="A25" t="s">
        <v>449</v>
      </c>
      <c s="8" r="B25" t="n">
        <v>0.05</v>
      </c>
    </row>
    <row r="26" spans="1:4">
      <c s="4" r="A26" t="s">
        <v>452</v>
      </c>
    </row>
    <row r="27" spans="1:4">
      <c s="3" r="A27" t="s">
        <v>441</v>
      </c>
    </row>
    <row r="28" spans="1:4">
      <c s="4" r="A28" t="s">
        <v>449</v>
      </c>
      <c s="8" r="B28" t="n">
        <v>0.1</v>
      </c>
    </row>
    <row r="29" spans="1:4">
      <c s="4" r="A29" t="s">
        <v>453</v>
      </c>
    </row>
    <row r="30" spans="1:4">
      <c s="3" r="A30" t="s">
        <v>441</v>
      </c>
    </row>
    <row r="31" spans="1:4">
      <c s="4" r="A31" t="s">
        <v>288</v>
      </c>
      <c s="7" r="B31" t="n">
        <v>20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79</v>
      </c>
      <c s="2" r="B1" t="s">
        <v>1</v>
      </c>
    </row>
    <row r="2" spans="1:3">
      <c s="2" r="B2" t="s">
        <v>2</v>
      </c>
      <c s="2" r="C2" t="s">
        <v>80</v>
      </c>
    </row>
    <row r="3" spans="1:3">
      <c s="3" r="A3" t="s">
        <v>81</v>
      </c>
    </row>
    <row r="4" spans="1:3">
      <c s="4" r="A4" t="s">
        <v>82</v>
      </c>
      <c s="7" r="B4" t="n">
        <v>925701</v>
      </c>
      <c s="7" r="C4" t="n">
        <v>670364</v>
      </c>
    </row>
    <row r="5" spans="1:3">
      <c s="4" r="A5" t="s">
        <v>83</v>
      </c>
      <c s="5" r="B5" t="n">
        <v>287568</v>
      </c>
      <c s="5" r="C5" t="n">
        <v>285084</v>
      </c>
    </row>
    <row r="6" spans="1:3">
      <c s="4" r="A6" t="s">
        <v>84</v>
      </c>
      <c s="5" r="B6" t="n">
        <v>69308</v>
      </c>
      <c s="5" r="C6" t="n">
        <v>36439</v>
      </c>
    </row>
    <row r="7" spans="1:3">
      <c s="4" r="A7" t="s">
        <v>85</v>
      </c>
      <c s="5" r="B7" t="n">
        <v>8642</v>
      </c>
      <c s="5" r="C7" t="n">
        <v>10679</v>
      </c>
    </row>
    <row r="8" spans="1:3">
      <c s="4" r="A8" t="s">
        <v>86</v>
      </c>
      <c s="5" r="B8" t="n">
        <v>1291219</v>
      </c>
      <c s="5" r="C8" t="n">
        <v>1002566</v>
      </c>
    </row>
    <row r="9" spans="1:3">
      <c s="4" r="A9" t="s">
        <v>87</v>
      </c>
      <c s="5" r="B9" t="n">
        <v>548713</v>
      </c>
      <c s="5" r="C9" t="n">
        <v>625281</v>
      </c>
    </row>
    <row r="10" spans="1:3">
      <c s="4" r="A10" t="s">
        <v>88</v>
      </c>
      <c s="5" r="B10" t="n">
        <v>742506</v>
      </c>
      <c s="5" r="C10" t="n">
        <v>377285</v>
      </c>
    </row>
    <row r="11" spans="1:3">
      <c s="3" r="A11" t="s">
        <v>89</v>
      </c>
    </row>
    <row r="12" spans="1:3">
      <c s="4" r="A12" t="s">
        <v>90</v>
      </c>
      <c s="5" r="B12" t="n">
        <v>182545</v>
      </c>
      <c s="5" r="C12" t="n">
        <v>202277</v>
      </c>
    </row>
    <row r="13" spans="1:3">
      <c s="4" r="A13" t="s">
        <v>91</v>
      </c>
      <c s="5" r="B13" t="n">
        <v>2598</v>
      </c>
      <c s="5" r="C13" t="n">
        <v>5465</v>
      </c>
    </row>
    <row r="14" spans="1:3">
      <c s="4" r="A14" t="s">
        <v>92</v>
      </c>
      <c s="5" r="B14" t="n">
        <v>323997</v>
      </c>
      <c s="5" r="C14" t="n">
        <v>425023</v>
      </c>
    </row>
    <row r="15" spans="1:3">
      <c s="4" r="A15" t="s">
        <v>93</v>
      </c>
      <c s="5" r="B15" t="n">
        <v>509140</v>
      </c>
      <c s="5" r="C15" t="n">
        <v>632765</v>
      </c>
    </row>
    <row r="16" spans="1:3">
      <c s="4" r="A16" t="s">
        <v>94</v>
      </c>
      <c s="5" r="B16" t="n">
        <v>233366</v>
      </c>
      <c s="5" r="C16" t="n">
        <v>-255480</v>
      </c>
    </row>
    <row r="17" spans="1:3">
      <c s="3" r="A17" t="s">
        <v>95</v>
      </c>
    </row>
    <row r="18" spans="1:3">
      <c s="4" r="A18" t="s">
        <v>96</v>
      </c>
      <c s="5" r="B18" t="n">
        <v>-102501</v>
      </c>
      <c s="5" r="C18" t="n">
        <v>-71780</v>
      </c>
    </row>
    <row r="19" spans="1:3">
      <c s="4" r="A19" t="s">
        <v>97</v>
      </c>
      <c s="5" r="B19" t="n">
        <v>-102501</v>
      </c>
      <c s="5" r="C19" t="n">
        <v>-71780</v>
      </c>
    </row>
    <row r="20" spans="1:3">
      <c s="4" r="A20" t="s">
        <v>98</v>
      </c>
      <c s="5" r="B20" t="n">
        <v>130865</v>
      </c>
      <c s="5" r="C20" t="n">
        <v>-327260</v>
      </c>
    </row>
    <row r="21" spans="1:3">
      <c s="4" r="A21" t="s">
        <v>99</v>
      </c>
      <c s="5" r="B21" t="n">
        <v>130865</v>
      </c>
      <c s="5" r="C21" t="n">
        <v>-327260</v>
      </c>
    </row>
    <row r="22" spans="1:3">
      <c s="4" r="A22" t="s">
        <v>100</v>
      </c>
      <c s="5" r="B22" t="n">
        <v>130865</v>
      </c>
      <c s="5" r="C22" t="n">
        <v>-327260</v>
      </c>
    </row>
    <row r="23" spans="1:3">
      <c s="4" r="A23" t="s">
        <v>101</v>
      </c>
      <c s="7" r="B23" t="n">
        <v>130865</v>
      </c>
      <c s="7" r="C23" t="n">
        <v>-327260</v>
      </c>
    </row>
    <row r="24" spans="1:3">
      <c s="3" r="A24" t="s">
        <v>102</v>
      </c>
    </row>
    <row r="25" spans="1:3">
      <c s="4" r="A25" t="s">
        <v>103</v>
      </c>
      <c s="7" r="B25" t="n">
        <v>0</v>
      </c>
      <c s="8" r="C25" t="n">
        <v>-0.01</v>
      </c>
    </row>
    <row r="26" spans="1:3">
      <c s="4" r="A26" t="s">
        <v>104</v>
      </c>
      <c s="7" r="B26" t="n">
        <v>0</v>
      </c>
      <c s="8" r="C26" t="n">
        <v>-0.01</v>
      </c>
    </row>
    <row r="27" spans="1:3">
      <c s="3" r="A27" t="s">
        <v>105</v>
      </c>
    </row>
    <row r="28" spans="1:3">
      <c s="4" r="A28" t="s">
        <v>103</v>
      </c>
      <c s="5" r="B28" t="n">
        <v>74235284</v>
      </c>
      <c s="5" r="C28" t="n">
        <v>53335167</v>
      </c>
    </row>
    <row r="29" spans="1:3">
      <c s="4" r="A29" t="s">
        <v>104</v>
      </c>
      <c s="5" r="B29" t="n">
        <v>78491182</v>
      </c>
      <c s="5" r="C29" t="n">
        <v>55705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54</v>
      </c>
      <c s="2" r="B1" t="s">
        <v>1</v>
      </c>
    </row>
    <row r="2" spans="1:3">
      <c s="2" r="B2" t="s">
        <v>2</v>
      </c>
      <c s="2" r="C2" t="s">
        <v>80</v>
      </c>
    </row>
    <row r="3" spans="1:3">
      <c s="3" r="A3" t="s">
        <v>455</v>
      </c>
    </row>
    <row r="4" spans="1:3">
      <c s="4" r="A4" t="s">
        <v>103</v>
      </c>
      <c s="7" r="B4" t="n">
        <v>0</v>
      </c>
      <c s="8" r="C4" t="n">
        <v>-0.01</v>
      </c>
    </row>
    <row r="5" spans="1:3">
      <c s="4" r="A5" t="s">
        <v>104</v>
      </c>
      <c s="7" r="B5" t="n">
        <v>0</v>
      </c>
      <c s="8" r="C5" t="n">
        <v>-0.01</v>
      </c>
    </row>
    <row r="6" spans="1:3">
      <c s="3" r="A6" t="s">
        <v>105</v>
      </c>
    </row>
    <row r="7" spans="1:3">
      <c s="4" r="A7" t="s">
        <v>103</v>
      </c>
      <c s="5" r="B7" t="n">
        <v>74235284</v>
      </c>
      <c s="5" r="C7" t="n">
        <v>53335167</v>
      </c>
    </row>
    <row r="8" spans="1:3">
      <c s="4" r="A8" t="s">
        <v>104</v>
      </c>
      <c s="5" r="B8" t="n">
        <v>78491182</v>
      </c>
      <c s="5" r="C8" t="n">
        <v>557054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37"/>
    <col customWidth="1" max="5" min="5" width="41"/>
    <col customWidth="1" max="6" min="6" width="37"/>
    <col customWidth="1" max="7" min="7" width="21"/>
    <col customWidth="1" max="8" min="8" width="21"/>
  </cols>
  <sheetData>
    <row r="1" spans="1:8">
      <c s="1" r="A1" t="s">
        <v>456</v>
      </c>
      <c s="2" r="B1" t="s">
        <v>1</v>
      </c>
      <c s="2" r="D1" t="s">
        <v>457</v>
      </c>
      <c s="2" r="G1" t="s">
        <v>458</v>
      </c>
      <c s="2" r="H1" t="s">
        <v>459</v>
      </c>
    </row>
    <row r="2" spans="1:8">
      <c s="2" r="B2" t="s">
        <v>460</v>
      </c>
      <c s="2" r="C2" t="s">
        <v>225</v>
      </c>
      <c s="2" r="D2" t="s">
        <v>461</v>
      </c>
      <c s="2" r="E2" t="s">
        <v>462</v>
      </c>
      <c s="2" r="F2" t="s">
        <v>463</v>
      </c>
      <c s="2" r="G2" t="s">
        <v>262</v>
      </c>
      <c s="2" r="H2" t="s">
        <v>262</v>
      </c>
    </row>
    <row r="3" spans="1:8">
      <c s="3" r="A3" t="s">
        <v>464</v>
      </c>
    </row>
    <row r="4" spans="1:8">
      <c s="4" r="A4" t="s">
        <v>465</v>
      </c>
      <c s="5" r="B4" t="n">
        <v>29856655</v>
      </c>
      <c s="5" r="D4" t="n">
        <v>29856655</v>
      </c>
    </row>
    <row r="5" spans="1:8">
      <c s="4" r="A5" t="s">
        <v>466</v>
      </c>
      <c s="5" r="B5" t="n">
        <v>16253547</v>
      </c>
      <c s="5" r="D5" t="n">
        <v>16144450</v>
      </c>
    </row>
    <row r="6" spans="1:8">
      <c s="4" r="A6" t="s">
        <v>467</v>
      </c>
      <c s="7" r="B6" t="n">
        <v>47941</v>
      </c>
      <c s="7" r="C6" t="n">
        <v>19285</v>
      </c>
    </row>
    <row r="7" spans="1:8">
      <c s="4" r="A7" t="s">
        <v>444</v>
      </c>
    </row>
    <row r="8" spans="1:8">
      <c s="3" r="A8" t="s">
        <v>464</v>
      </c>
    </row>
    <row r="9" spans="1:8">
      <c s="4" r="A9" t="s">
        <v>445</v>
      </c>
      <c s="4" r="B9" t="s">
        <v>422</v>
      </c>
    </row>
    <row r="10" spans="1:8">
      <c s="4" r="A10" t="s">
        <v>468</v>
      </c>
    </row>
    <row r="11" spans="1:8">
      <c s="3" r="A11" t="s">
        <v>464</v>
      </c>
    </row>
    <row r="12" spans="1:8">
      <c s="4" r="A12" t="s">
        <v>465</v>
      </c>
    </row>
    <row r="13" spans="1:8">
      <c s="4" r="A13" t="s">
        <v>466</v>
      </c>
    </row>
    <row r="14" spans="1:8">
      <c s="4" r="A14" t="s">
        <v>469</v>
      </c>
    </row>
    <row r="15" spans="1:8">
      <c s="3" r="A15" t="s">
        <v>464</v>
      </c>
    </row>
    <row r="16" spans="1:8">
      <c s="4" r="A16" t="s">
        <v>465</v>
      </c>
      <c s="5" r="B16" t="n">
        <v>375000</v>
      </c>
    </row>
    <row r="17" spans="1:8">
      <c s="4" r="A17" t="s">
        <v>466</v>
      </c>
      <c s="5" r="B17" t="n">
        <v>109097</v>
      </c>
    </row>
    <row r="18" spans="1:8">
      <c s="4" r="A18" t="s">
        <v>470</v>
      </c>
    </row>
    <row r="19" spans="1:8">
      <c s="3" r="A19" t="s">
        <v>464</v>
      </c>
    </row>
    <row r="20" spans="1:8">
      <c s="4" r="A20" t="s">
        <v>465</v>
      </c>
      <c s="5" r="D20" t="n">
        <v>2000000</v>
      </c>
      <c s="5" r="E20" t="n">
        <v>40000</v>
      </c>
    </row>
    <row r="21" spans="1:8">
      <c s="4" r="A21" t="s">
        <v>471</v>
      </c>
      <c s="5" r="E21" t="n">
        <v>3</v>
      </c>
    </row>
    <row r="22" spans="1:8">
      <c s="4" r="A22" t="s">
        <v>472</v>
      </c>
      <c s="4" r="D22" t="s">
        <v>346</v>
      </c>
      <c s="4" r="E22" t="s">
        <v>473</v>
      </c>
    </row>
    <row r="23" spans="1:8">
      <c s="4" r="A23" t="s">
        <v>474</v>
      </c>
      <c s="4" r="E23" t="s">
        <v>475</v>
      </c>
    </row>
    <row r="24" spans="1:8">
      <c s="4" r="A24" t="s">
        <v>476</v>
      </c>
      <c s="4" r="E24" t="s">
        <v>477</v>
      </c>
    </row>
    <row r="25" spans="1:8">
      <c s="4" r="A25" t="s">
        <v>478</v>
      </c>
      <c s="4" r="D25" t="s">
        <v>344</v>
      </c>
    </row>
    <row r="26" spans="1:8">
      <c s="4" r="A26" t="s">
        <v>479</v>
      </c>
      <c s="7" r="D26" t="n">
        <v>66717</v>
      </c>
      <c s="7" r="E26" t="n">
        <v>15926</v>
      </c>
    </row>
    <row r="27" spans="1:8">
      <c s="4" r="A27" t="s">
        <v>445</v>
      </c>
      <c s="4" r="E27" t="s">
        <v>436</v>
      </c>
    </row>
    <row r="28" spans="1:8">
      <c s="4" r="A28" t="s">
        <v>480</v>
      </c>
      <c s="7" r="D28" t="n">
        <v>400000</v>
      </c>
    </row>
    <row r="29" spans="1:8">
      <c s="4" r="A29" t="s">
        <v>481</v>
      </c>
      <c s="7" r="B29" t="n">
        <v>1041</v>
      </c>
      <c s="7" r="H29" t="n">
        <v>6923</v>
      </c>
    </row>
    <row r="30" spans="1:8">
      <c s="4" r="A30" t="s">
        <v>482</v>
      </c>
      <c s="8" r="D30" t="n">
        <v>0.04</v>
      </c>
    </row>
    <row r="31" spans="1:8">
      <c s="4" r="A31" t="s">
        <v>467</v>
      </c>
      <c s="5" r="B31" t="n">
        <v>38184</v>
      </c>
    </row>
    <row r="32" spans="1:8">
      <c s="4" r="A32" t="s">
        <v>483</v>
      </c>
    </row>
    <row r="33" spans="1:8">
      <c s="3" r="A33" t="s">
        <v>464</v>
      </c>
    </row>
    <row r="34" spans="1:8">
      <c s="4" r="A34" t="s">
        <v>484</v>
      </c>
      <c s="8" r="E34" t="n">
        <v>0.05</v>
      </c>
    </row>
    <row r="35" spans="1:8">
      <c s="4" r="A35" t="s">
        <v>485</v>
      </c>
    </row>
    <row r="36" spans="1:8">
      <c s="3" r="A36" t="s">
        <v>464</v>
      </c>
    </row>
    <row r="37" spans="1:8">
      <c s="4" r="A37" t="s">
        <v>484</v>
      </c>
      <c s="9" r="E37" t="n">
        <v>0.6</v>
      </c>
    </row>
    <row r="38" spans="1:8">
      <c s="4" r="A38" t="s">
        <v>486</v>
      </c>
    </row>
    <row r="39" spans="1:8">
      <c s="3" r="A39" t="s">
        <v>464</v>
      </c>
    </row>
    <row r="40" spans="1:8">
      <c s="4" r="A40" t="s">
        <v>465</v>
      </c>
      <c s="5" r="E40" t="n">
        <v>40000</v>
      </c>
    </row>
    <row r="41" spans="1:8">
      <c s="4" r="A41" t="s">
        <v>471</v>
      </c>
      <c s="5" r="E41" t="n">
        <v>1</v>
      </c>
    </row>
    <row r="42" spans="1:8">
      <c s="4" r="A42" t="s">
        <v>472</v>
      </c>
      <c s="4" r="E42" t="s">
        <v>487</v>
      </c>
    </row>
    <row r="43" spans="1:8">
      <c s="4" r="A43" t="s">
        <v>474</v>
      </c>
      <c s="4" r="E43" t="s">
        <v>488</v>
      </c>
    </row>
    <row r="44" spans="1:8">
      <c s="4" r="A44" t="s">
        <v>476</v>
      </c>
      <c s="4" r="E44" t="s">
        <v>489</v>
      </c>
    </row>
    <row r="45" spans="1:8">
      <c s="4" r="A45" t="s">
        <v>479</v>
      </c>
      <c s="7" r="E45" t="n">
        <v>4107</v>
      </c>
    </row>
    <row r="46" spans="1:8">
      <c s="4" r="A46" t="s">
        <v>445</v>
      </c>
      <c s="4" r="E46" t="s">
        <v>436</v>
      </c>
    </row>
    <row r="47" spans="1:8">
      <c s="4" r="A47" t="s">
        <v>481</v>
      </c>
      <c s="5" r="B47" t="n">
        <v>345</v>
      </c>
      <c s="7" r="G47" t="n">
        <v>1710</v>
      </c>
    </row>
    <row r="48" spans="1:8">
      <c s="4" r="A48" t="s">
        <v>490</v>
      </c>
    </row>
    <row r="49" spans="1:8">
      <c s="3" r="A49" t="s">
        <v>464</v>
      </c>
    </row>
    <row r="50" spans="1:8">
      <c s="4" r="A50" t="s">
        <v>484</v>
      </c>
      <c s="8" r="E50" t="n">
        <v>0.05</v>
      </c>
    </row>
    <row r="51" spans="1:8">
      <c s="4" r="A51" t="s">
        <v>491</v>
      </c>
    </row>
    <row r="52" spans="1:8">
      <c s="3" r="A52" t="s">
        <v>464</v>
      </c>
    </row>
    <row r="53" spans="1:8">
      <c s="4" r="A53" t="s">
        <v>484</v>
      </c>
      <c s="9" r="E53" t="n">
        <v>0.6</v>
      </c>
    </row>
    <row r="54" spans="1:8">
      <c s="4" r="A54" t="s">
        <v>492</v>
      </c>
    </row>
    <row r="55" spans="1:8">
      <c s="3" r="A55" t="s">
        <v>464</v>
      </c>
    </row>
    <row r="56" spans="1:8">
      <c s="4" r="A56" t="s">
        <v>465</v>
      </c>
      <c s="5" r="F56" t="n">
        <v>850000</v>
      </c>
    </row>
    <row r="57" spans="1:8">
      <c s="4" r="A57" t="s">
        <v>472</v>
      </c>
      <c s="4" r="F57" t="s">
        <v>493</v>
      </c>
    </row>
    <row r="58" spans="1:8">
      <c s="4" r="A58" t="s">
        <v>478</v>
      </c>
      <c s="4" r="F58" t="s">
        <v>494</v>
      </c>
    </row>
    <row r="59" spans="1:8">
      <c s="4" r="A59" t="s">
        <v>479</v>
      </c>
      <c s="7" r="F59" t="n">
        <v>46175</v>
      </c>
    </row>
    <row r="60" spans="1:8">
      <c s="4" r="A60" t="s">
        <v>445</v>
      </c>
      <c s="4" r="F60" t="s">
        <v>436</v>
      </c>
    </row>
    <row r="61" spans="1:8">
      <c s="4" r="A61" t="s">
        <v>484</v>
      </c>
      <c s="8" r="F61" t="n">
        <v>0.06</v>
      </c>
    </row>
    <row r="62" spans="1:8">
      <c s="4" r="A62" t="s">
        <v>481</v>
      </c>
      <c s="7" r="B62" t="n">
        <v>2161</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5</v>
      </c>
      <c s="2" r="B1" t="s">
        <v>1</v>
      </c>
      <c s="2" r="C1" t="s">
        <v>457</v>
      </c>
    </row>
    <row r="2" spans="1:3">
      <c s="2" r="B2" t="s">
        <v>2</v>
      </c>
      <c s="2" r="C2" t="s">
        <v>25</v>
      </c>
    </row>
    <row r="3" spans="1:3">
      <c s="3" r="A3" t="s">
        <v>464</v>
      </c>
    </row>
    <row r="4" spans="1:3">
      <c s="4" r="A4" t="s">
        <v>465</v>
      </c>
      <c s="5" r="B4" t="n">
        <v>29856655</v>
      </c>
      <c s="5" r="C4" t="n">
        <v>29856655</v>
      </c>
    </row>
    <row r="5" spans="1:3">
      <c s="4" r="A5" t="s">
        <v>466</v>
      </c>
      <c s="5" r="B5" t="n">
        <v>16253547</v>
      </c>
      <c s="5" r="C5" t="n">
        <v>16144450</v>
      </c>
    </row>
    <row r="6" spans="1:3">
      <c s="4" r="A6" t="s">
        <v>496</v>
      </c>
      <c s="5" r="B6" t="n">
        <v>9722210</v>
      </c>
      <c s="5" r="C6" t="n">
        <v>9722210</v>
      </c>
    </row>
    <row r="7" spans="1:3">
      <c s="4" r="A7" t="s">
        <v>497</v>
      </c>
      <c s="5" r="B7" t="n">
        <v>4255898</v>
      </c>
      <c s="5" r="C7" t="n">
        <v>3989995</v>
      </c>
    </row>
    <row r="8" spans="1:3">
      <c s="4" r="A8" t="s">
        <v>498</v>
      </c>
      <c s="5" r="B8" t="n">
        <v>3980898</v>
      </c>
      <c s="5" r="C8" t="n">
        <v>3634995</v>
      </c>
    </row>
    <row r="9" spans="1:3">
      <c s="4" r="A9" t="s">
        <v>499</v>
      </c>
      <c s="5" r="B9" t="n">
        <v>275000</v>
      </c>
      <c s="5" r="C9" t="n">
        <v>355000</v>
      </c>
    </row>
    <row r="10" spans="1:3">
      <c s="4" r="A10" t="s">
        <v>500</v>
      </c>
    </row>
    <row r="11" spans="1:3">
      <c s="3" r="A11" t="s">
        <v>464</v>
      </c>
    </row>
    <row r="12" spans="1:3">
      <c s="4" r="A12" t="s">
        <v>465</v>
      </c>
    </row>
    <row r="13" spans="1:3">
      <c s="4" r="A13" t="s">
        <v>466</v>
      </c>
    </row>
    <row r="14" spans="1:3">
      <c s="4" r="A14" t="s">
        <v>496</v>
      </c>
    </row>
    <row r="15" spans="1:3">
      <c s="4" r="A15" t="s">
        <v>497</v>
      </c>
    </row>
    <row r="16" spans="1:3">
      <c s="4" r="A16" t="s">
        <v>498</v>
      </c>
    </row>
    <row r="17" spans="1:3">
      <c s="4" r="A17" t="s">
        <v>499</v>
      </c>
    </row>
    <row r="18" spans="1:3">
      <c s="4" r="A18" t="s">
        <v>501</v>
      </c>
    </row>
    <row r="19" spans="1:3">
      <c s="3" r="A19" t="s">
        <v>464</v>
      </c>
    </row>
    <row r="20" spans="1:3">
      <c s="4" r="A20" t="s">
        <v>465</v>
      </c>
      <c s="5" r="B20" t="n">
        <v>375000</v>
      </c>
    </row>
    <row r="21" spans="1:3">
      <c s="4" r="A21" t="s">
        <v>466</v>
      </c>
      <c s="5" r="B21" t="n">
        <v>109097</v>
      </c>
    </row>
    <row r="22" spans="1:3">
      <c s="4" r="A22" t="s">
        <v>496</v>
      </c>
    </row>
    <row r="23" spans="1:3">
      <c s="4" r="A23" t="s">
        <v>497</v>
      </c>
      <c s="5" r="B23" t="n">
        <v>265903</v>
      </c>
    </row>
    <row r="24" spans="1:3">
      <c s="4" r="A24" t="s">
        <v>498</v>
      </c>
      <c s="5" r="B24" t="n">
        <v>345903</v>
      </c>
    </row>
    <row r="25" spans="1:3">
      <c s="4" r="A25" t="s">
        <v>499</v>
      </c>
      <c s="5" r="B25" t="n">
        <v>-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1"/>
    <col customWidth="1" max="5" min="5" width="21"/>
    <col customWidth="1" max="6" min="6" width="20"/>
    <col customWidth="1" max="7" min="7" width="27"/>
    <col customWidth="1" max="8" min="8" width="27"/>
    <col customWidth="1" max="9" min="9" width="31"/>
  </cols>
  <sheetData>
    <row r="1" spans="1:9">
      <c s="1" r="A1" t="s">
        <v>502</v>
      </c>
      <c s="2" r="B1" t="s">
        <v>358</v>
      </c>
      <c s="2" r="C1" t="s">
        <v>503</v>
      </c>
      <c s="2" r="D1" t="s">
        <v>359</v>
      </c>
      <c s="2" r="E1" t="s">
        <v>258</v>
      </c>
      <c s="2" r="F1" t="s">
        <v>504</v>
      </c>
      <c s="2" r="G1" t="s">
        <v>460</v>
      </c>
      <c s="2" r="H1" t="s">
        <v>505</v>
      </c>
      <c s="2" r="I1" t="s">
        <v>362</v>
      </c>
    </row>
    <row r="2" spans="1:9">
      <c s="3" r="A2" t="s">
        <v>506</v>
      </c>
    </row>
    <row r="3" spans="1:9">
      <c s="4" r="A3" t="s">
        <v>365</v>
      </c>
      <c s="7" r="G3" t="n">
        <v>110597</v>
      </c>
      <c s="7" r="H3" t="n">
        <v>68963</v>
      </c>
    </row>
    <row r="4" spans="1:9">
      <c s="4" r="A4" t="s">
        <v>507</v>
      </c>
      <c s="5" r="G4" t="n">
        <v>90000000</v>
      </c>
      <c s="5" r="H4" t="n">
        <v>90000000</v>
      </c>
    </row>
    <row r="5" spans="1:9">
      <c s="4" r="A5" t="s">
        <v>508</v>
      </c>
    </row>
    <row r="6" spans="1:9">
      <c s="3" r="A6" t="s">
        <v>506</v>
      </c>
    </row>
    <row r="7" spans="1:9">
      <c s="4" r="A7" t="s">
        <v>294</v>
      </c>
      <c s="7" r="E7" t="n">
        <v>400000</v>
      </c>
    </row>
    <row r="8" spans="1:9">
      <c s="4" r="A8" t="s">
        <v>295</v>
      </c>
      <c s="4" r="E8" t="s">
        <v>334</v>
      </c>
    </row>
    <row r="9" spans="1:9">
      <c s="4" r="A9" t="s">
        <v>509</v>
      </c>
      <c s="4" r="E9" t="s">
        <v>10</v>
      </c>
    </row>
    <row r="10" spans="1:9">
      <c s="4" r="A10" t="s">
        <v>510</v>
      </c>
      <c s="4" r="E10" t="s">
        <v>511</v>
      </c>
    </row>
    <row r="11" spans="1:9">
      <c s="4" r="A11" t="s">
        <v>376</v>
      </c>
    </row>
    <row r="12" spans="1:9">
      <c s="3" r="A12" t="s">
        <v>506</v>
      </c>
    </row>
    <row r="13" spans="1:9">
      <c s="4" r="A13" t="s">
        <v>294</v>
      </c>
      <c s="7" r="I13" t="n">
        <v>5000</v>
      </c>
    </row>
    <row r="14" spans="1:9">
      <c s="4" r="A14" t="s">
        <v>295</v>
      </c>
      <c s="4" r="I14" t="s">
        <v>375</v>
      </c>
    </row>
    <row r="15" spans="1:9">
      <c s="4" r="A15" t="s">
        <v>512</v>
      </c>
      <c s="8" r="I15" t="n">
        <v>0.2</v>
      </c>
    </row>
    <row r="16" spans="1:9">
      <c s="4" r="A16" t="s">
        <v>365</v>
      </c>
      <c s="7" r="G16" t="n">
        <v>761</v>
      </c>
    </row>
    <row r="17" spans="1:9">
      <c s="4" r="A17" t="s">
        <v>404</v>
      </c>
    </row>
    <row r="18" spans="1:9">
      <c s="3" r="A18" t="s">
        <v>506</v>
      </c>
    </row>
    <row r="19" spans="1:9">
      <c s="4" r="A19" t="s">
        <v>507</v>
      </c>
      <c s="5" r="C19" t="n">
        <v>90000000</v>
      </c>
      <c s="5" r="F19" t="n">
        <v>100000000</v>
      </c>
    </row>
    <row r="20" spans="1:9">
      <c s="4" r="A20" t="s">
        <v>513</v>
      </c>
    </row>
    <row r="21" spans="1:9">
      <c s="3" r="A21" t="s">
        <v>506</v>
      </c>
    </row>
    <row r="22" spans="1:9">
      <c s="4" r="A22" t="s">
        <v>514</v>
      </c>
      <c s="5" r="C22" t="n">
        <v>25000</v>
      </c>
    </row>
    <row r="23" spans="1:9">
      <c s="4" r="A23" t="s">
        <v>515</v>
      </c>
      <c s="5" r="C23" t="n">
        <v>19000</v>
      </c>
    </row>
    <row r="24" spans="1:9">
      <c s="4" r="A24" t="s">
        <v>516</v>
      </c>
    </row>
    <row r="25" spans="1:9">
      <c s="3" r="A25" t="s">
        <v>506</v>
      </c>
    </row>
    <row r="26" spans="1:9">
      <c s="4" r="A26" t="s">
        <v>371</v>
      </c>
      <c s="5" r="D26" t="n">
        <v>4</v>
      </c>
    </row>
    <row r="27" spans="1:9">
      <c s="4" r="A27" t="s">
        <v>372</v>
      </c>
      <c s="7" r="D27" t="n">
        <v>136044</v>
      </c>
    </row>
    <row r="28" spans="1:9">
      <c s="4" r="A28" t="s">
        <v>517</v>
      </c>
      <c s="5" r="D28" t="n">
        <v>1066006</v>
      </c>
    </row>
    <row r="29" spans="1:9">
      <c s="4" r="A29" t="s">
        <v>518</v>
      </c>
      <c s="7" r="D29" t="n">
        <v>-159901</v>
      </c>
    </row>
    <row r="30" spans="1:9">
      <c s="4" r="A30" t="s">
        <v>519</v>
      </c>
    </row>
    <row r="31" spans="1:9">
      <c s="3" r="A31" t="s">
        <v>506</v>
      </c>
    </row>
    <row r="32" spans="1:9">
      <c s="4" r="A32" t="s">
        <v>372</v>
      </c>
      <c s="7" r="D32" t="n">
        <v>34011</v>
      </c>
    </row>
    <row r="33" spans="1:9">
      <c s="4" r="A33" t="s">
        <v>520</v>
      </c>
    </row>
    <row r="34" spans="1:9">
      <c s="3" r="A34" t="s">
        <v>506</v>
      </c>
    </row>
    <row r="35" spans="1:9">
      <c s="4" r="A35" t="s">
        <v>295</v>
      </c>
      <c s="4" r="B35" t="s">
        <v>375</v>
      </c>
    </row>
    <row r="36" spans="1:9">
      <c s="4" r="A36" t="s">
        <v>372</v>
      </c>
      <c s="7" r="B36" t="n">
        <v>5000</v>
      </c>
    </row>
    <row r="37" spans="1:9">
      <c s="4" r="A37" t="s">
        <v>512</v>
      </c>
      <c s="8" r="B37" t="n">
        <v>0.2</v>
      </c>
    </row>
    <row r="38" spans="1:9">
      <c s="4" r="A38" t="s">
        <v>301</v>
      </c>
      <c s="4" r="B38" t="s">
        <v>433</v>
      </c>
    </row>
    <row r="39" spans="1:9">
      <c s="4" r="A39" t="s">
        <v>365</v>
      </c>
      <c s="7" r="B39" t="n">
        <v>7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3"/>
    <col customWidth="1" max="5" min="5" width="29"/>
  </cols>
  <sheetData>
    <row r="1" spans="1:5">
      <c s="1" r="A1" t="s">
        <v>106</v>
      </c>
      <c s="2" r="B1" t="s">
        <v>107</v>
      </c>
      <c s="2" r="C1" t="s">
        <v>108</v>
      </c>
      <c s="2" r="D1" t="s">
        <v>109</v>
      </c>
      <c s="2" r="E1" t="s">
        <v>110</v>
      </c>
    </row>
    <row r="2" spans="1:5">
      <c s="4" r="A2" t="s">
        <v>111</v>
      </c>
      <c s="7" r="B2" t="n">
        <v>-1673404</v>
      </c>
      <c s="7" r="C2" t="n">
        <v>37923485</v>
      </c>
      <c s="7" r="D2" t="n">
        <v>21117</v>
      </c>
      <c s="7" r="E2" t="n">
        <v>-39618006</v>
      </c>
    </row>
    <row r="3" spans="1:5">
      <c s="4" r="A3" t="s">
        <v>112</v>
      </c>
      <c s="5" r="B3" t="n">
        <v>74235284</v>
      </c>
      <c s="5" r="C3" t="n">
        <v>74235284</v>
      </c>
    </row>
    <row r="4" spans="1:5">
      <c s="4" r="A4" t="s">
        <v>113</v>
      </c>
      <c s="7" r="B4" t="n">
        <v>22000</v>
      </c>
      <c s="5" r="D4" t="n">
        <v>22000</v>
      </c>
    </row>
    <row r="5" spans="1:5">
      <c s="4" r="A5" t="s">
        <v>114</v>
      </c>
    </row>
    <row r="6" spans="1:5">
      <c s="4" r="A6" t="s">
        <v>115</v>
      </c>
      <c s="5" r="B6" t="n">
        <v>8250</v>
      </c>
      <c s="7" r="D6" t="n">
        <v>8250</v>
      </c>
    </row>
    <row r="7" spans="1:5">
      <c s="4" r="A7" t="s">
        <v>116</v>
      </c>
    </row>
    <row r="8" spans="1:5">
      <c s="4" r="A8" t="s">
        <v>117</v>
      </c>
      <c s="5" r="B8" t="n">
        <v>3547</v>
      </c>
      <c s="7" r="C8" t="n">
        <v>3547</v>
      </c>
    </row>
    <row r="9" spans="1:5">
      <c s="4" r="A9" t="s">
        <v>118</v>
      </c>
      <c s="5" r="B9" t="n">
        <v>130865</v>
      </c>
      <c s="7" r="E9" t="n">
        <v>130865</v>
      </c>
    </row>
    <row r="10" spans="1:5">
      <c s="4" r="A10" t="s">
        <v>119</v>
      </c>
      <c s="7" r="B10" t="n">
        <v>-1508742</v>
      </c>
      <c s="7" r="C10" t="n">
        <v>37927032</v>
      </c>
      <c s="7" r="D10" t="n">
        <v>51367</v>
      </c>
      <c s="7" r="E10" t="n">
        <v>-39487141</v>
      </c>
    </row>
    <row r="11" spans="1:5">
      <c s="4" r="A11" t="s">
        <v>120</v>
      </c>
      <c s="5" r="B11" t="n">
        <v>74235284</v>
      </c>
      <c s="5" r="C11" t="n">
        <v>742352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80</v>
      </c>
    </row>
    <row r="3" spans="1:3">
      <c s="3" r="A3" t="s">
        <v>122</v>
      </c>
    </row>
    <row r="4" spans="1:3">
      <c s="4" r="A4" t="s">
        <v>123</v>
      </c>
      <c s="7" r="B4" t="n">
        <v>130865</v>
      </c>
      <c s="7" r="C4" t="n">
        <v>-327260</v>
      </c>
    </row>
    <row r="5" spans="1:3">
      <c s="3" r="A5" t="s">
        <v>124</v>
      </c>
    </row>
    <row r="6" spans="1:3">
      <c s="4" r="A6" t="s">
        <v>125</v>
      </c>
      <c s="5" r="B6" t="n">
        <v>47941</v>
      </c>
      <c s="5" r="C6" t="n">
        <v>19285</v>
      </c>
    </row>
    <row r="7" spans="1:3">
      <c s="4" r="A7" t="s">
        <v>126</v>
      </c>
      <c s="5" r="B7" t="n">
        <v>2598</v>
      </c>
      <c s="5" r="C7" t="n">
        <v>6574</v>
      </c>
    </row>
    <row r="8" spans="1:3">
      <c s="4" r="A8" t="s">
        <v>127</v>
      </c>
      <c s="5" r="B8" t="n">
        <v>30250</v>
      </c>
      <c s="5" r="C8" t="n">
        <v>41250</v>
      </c>
    </row>
    <row r="9" spans="1:3">
      <c s="4" r="A9" t="s">
        <v>128</v>
      </c>
      <c s="5" r="B9" t="n">
        <v>3547</v>
      </c>
      <c s="5" r="C9" t="n">
        <v>9388</v>
      </c>
    </row>
    <row r="10" spans="1:3">
      <c s="3" r="A10" t="s">
        <v>129</v>
      </c>
    </row>
    <row r="11" spans="1:3">
      <c s="4" r="A11" t="s">
        <v>130</v>
      </c>
      <c s="5" r="B11" t="n">
        <v>-391307</v>
      </c>
      <c s="5" r="C11" t="n">
        <v>-61244</v>
      </c>
    </row>
    <row r="12" spans="1:3">
      <c s="4" r="A12" t="s">
        <v>131</v>
      </c>
      <c s="5" r="B12" t="n">
        <v>-6515</v>
      </c>
      <c s="5" r="C12" t="n">
        <v>16567</v>
      </c>
    </row>
    <row r="13" spans="1:3">
      <c s="4" r="A13" t="s">
        <v>132</v>
      </c>
      <c s="5" r="B13" t="n">
        <v>-21600</v>
      </c>
      <c s="7" r="C13" t="n">
        <v>90447</v>
      </c>
    </row>
    <row r="14" spans="1:3">
      <c s="4" r="A14" t="s">
        <v>133</v>
      </c>
      <c s="5" r="B14" t="n">
        <v>-4892</v>
      </c>
    </row>
    <row r="15" spans="1:3">
      <c s="4" r="A15" t="s">
        <v>134</v>
      </c>
      <c s="5" r="B15" t="n">
        <v>2464</v>
      </c>
    </row>
    <row r="16" spans="1:3">
      <c s="4" r="A16" t="s">
        <v>135</v>
      </c>
      <c s="5" r="B16" t="n">
        <v>103482</v>
      </c>
      <c s="7" r="C16" t="n">
        <v>-21132</v>
      </c>
    </row>
    <row r="17" spans="1:3">
      <c s="4" r="A17" t="s">
        <v>136</v>
      </c>
      <c s="5" r="B17" t="n">
        <v>-69264</v>
      </c>
      <c s="5" r="C17" t="n">
        <v>34221</v>
      </c>
    </row>
    <row r="18" spans="1:3">
      <c s="4" r="A18" t="s">
        <v>137</v>
      </c>
      <c s="7" r="B18" t="n">
        <v>-172431</v>
      </c>
      <c s="5" r="C18" t="n">
        <v>-191904</v>
      </c>
    </row>
    <row r="19" spans="1:3">
      <c s="3" r="A19" t="s">
        <v>138</v>
      </c>
    </row>
    <row r="20" spans="1:3">
      <c s="4" r="A20" t="s">
        <v>139</v>
      </c>
      <c s="5" r="C20" t="n">
        <v>-30573</v>
      </c>
    </row>
    <row r="21" spans="1:3">
      <c s="4" r="A21" t="s">
        <v>140</v>
      </c>
      <c s="5" r="C21" t="n">
        <v>-30573</v>
      </c>
    </row>
    <row r="22" spans="1:3">
      <c s="3" r="A22" t="s">
        <v>141</v>
      </c>
    </row>
    <row r="23" spans="1:3">
      <c s="4" r="A23" t="s">
        <v>142</v>
      </c>
      <c s="5" r="C23" t="n">
        <v>80000</v>
      </c>
    </row>
    <row r="24" spans="1:3">
      <c s="4" r="A24" t="s">
        <v>143</v>
      </c>
      <c s="7" r="B24" t="n">
        <v>285000</v>
      </c>
      <c s="5" r="C24" t="n">
        <v>640158</v>
      </c>
    </row>
    <row r="25" spans="1:3">
      <c s="4" r="A25" t="s">
        <v>144</v>
      </c>
      <c s="7" r="C25" t="n">
        <v>-1121</v>
      </c>
    </row>
    <row r="26" spans="1:3">
      <c s="4" r="A26" t="s">
        <v>145</v>
      </c>
      <c s="7" r="B26" t="n">
        <v>-5000</v>
      </c>
    </row>
    <row r="27" spans="1:3">
      <c s="4" r="A27" t="s">
        <v>146</v>
      </c>
      <c s="5" r="B27" t="n">
        <v>-159544</v>
      </c>
      <c s="7" r="C27" t="n">
        <v>-418000</v>
      </c>
    </row>
    <row r="28" spans="1:3">
      <c s="4" r="A28" t="s">
        <v>147</v>
      </c>
      <c s="5" r="B28" t="n">
        <v>120456</v>
      </c>
      <c s="5" r="C28" t="n">
        <v>301037</v>
      </c>
    </row>
    <row r="29" spans="1:3">
      <c s="4" r="A29" t="s">
        <v>148</v>
      </c>
      <c s="5" r="B29" t="n">
        <v>-51975</v>
      </c>
      <c s="5" r="C29" t="n">
        <v>78559</v>
      </c>
    </row>
    <row r="30" spans="1:3">
      <c s="4" r="A30" t="s">
        <v>149</v>
      </c>
      <c s="5" r="B30" t="n">
        <v>130162</v>
      </c>
      <c s="5" r="C30" t="n">
        <v>27860</v>
      </c>
    </row>
    <row r="31" spans="1:3">
      <c s="4" r="A31" t="s">
        <v>150</v>
      </c>
      <c s="7" r="B31" t="n">
        <v>78187</v>
      </c>
      <c s="5" r="C31" t="n">
        <v>106419</v>
      </c>
    </row>
    <row r="32" spans="1:3">
      <c s="3" r="A32" t="s">
        <v>151</v>
      </c>
    </row>
    <row r="33" spans="1:3">
      <c s="4" r="A33" t="s">
        <v>152</v>
      </c>
      <c s="5" r="C33" t="n">
        <v>45000</v>
      </c>
    </row>
    <row r="34" spans="1:3">
      <c s="3" r="A34" t="s">
        <v>153</v>
      </c>
    </row>
    <row r="35" spans="1:3">
      <c s="4" r="A35" t="s">
        <v>154</v>
      </c>
      <c s="7" r="B35" t="n">
        <v>12925</v>
      </c>
      <c s="7" r="C35" t="n">
        <v>22647</v>
      </c>
    </row>
    <row r="36" spans="1:3">
      <c s="4" r="A36" t="s">
        <v>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Statements of Stockholders' Equ</vt:lpstr>
      <vt:lpstr>Statements of Cash Flows</vt:lpstr>
      <vt:lpstr>ORGANIZATION AND DESCRIPTION OF</vt:lpstr>
      <vt:lpstr>UNAUDITED FINANCIAL STATEMENTS</vt:lpstr>
      <vt:lpstr>GOING CONCERN</vt:lpstr>
      <vt:lpstr>PREPAID EXPENSES</vt:lpstr>
      <vt:lpstr>FIXED ASSETS</vt:lpstr>
      <vt:lpstr>ACCRUED EXPENSES</vt:lpstr>
      <vt:lpstr>NOTES PAYABLE</vt:lpstr>
      <vt:lpstr>FAIR VALUE OF FINANCIAL INSTRUM</vt:lpstr>
      <vt:lpstr>NOTE RECEIVABLE</vt:lpstr>
      <vt:lpstr>COMMITMENTS AND CONTINGENCIES</vt:lpstr>
      <vt:lpstr>STOCKHOLDERS' EQUITY</vt:lpstr>
      <vt:lpstr>BASIC AND DILUTED NET LOSS PER </vt:lpstr>
      <vt:lpstr>DILUTIVE INSTRUMENTS</vt:lpstr>
      <vt:lpstr>SUBSEQUENT EVENTS</vt:lpstr>
      <vt:lpstr>PREPAID EXPENSES (Tables)</vt:lpstr>
      <vt:lpstr>FIXED ASSETS (Tables)</vt:lpstr>
      <vt:lpstr>ACCRUED EXPENSES (Tables)</vt:lpstr>
      <vt:lpstr>NOTES PAYABLE (Tables)</vt:lpstr>
      <vt:lpstr>FAIR VALUE OF FINANCIAL INSTR25</vt:lpstr>
      <vt:lpstr>BASIC AND DILUTED NET LOSS PE26</vt:lpstr>
      <vt:lpstr>DILUTIVE INSTRUMENTS (Tables)</vt:lpstr>
      <vt:lpstr>ORGANIZATION AND DESCRIPTION 28</vt:lpstr>
      <vt:lpstr>GOING CONCERN (Details)</vt:lpstr>
      <vt:lpstr>PREPAID EXPENSES (Details)</vt:lpstr>
      <vt:lpstr>FIXED ASSETS (Details)</vt:lpstr>
      <vt:lpstr>ACCRUED EXPENSES (Details)</vt:lpstr>
      <vt:lpstr>NOTES PAYABLE (Notes Payable an</vt:lpstr>
      <vt:lpstr>NOTES PAYABLE (Convertible Note</vt:lpstr>
      <vt:lpstr>NOTES PAYABLE (Schedule of Note</vt:lpstr>
      <vt:lpstr>FAIR VALUE OF FINANCIAL INSTR36</vt:lpstr>
      <vt:lpstr>NOTE RECEIVABLE (Details)</vt:lpstr>
      <vt:lpstr>COMMITMENTS AND CONTINGENCIES (</vt:lpstr>
      <vt:lpstr>STOCKHOLDERS' EQUITY (Details)</vt:lpstr>
      <vt:lpstr>BASIC AND DILUTED NET LOSS PE40</vt:lpstr>
      <vt:lpstr>DILUTIVE INSTRUMENTS (Narrative</vt:lpstr>
      <vt:lpstr>DILUTIVE INSTRUMENTS (Schedul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6:49Z</dcterms:created>
  <dcterms:modified xmlns:dcterms="http://purl.org/dc/terms/" xmlns:xsi="http://www.w3.org/2001/XMLSchema-instance" xsi:type="dcterms:W3CDTF">2015-08-13T06:36:49Z</dcterms:modified>
  <dc:title xmlns:dc="http://purl.org/dc/elements/1.1/">Untitled</dc:title>
  <dc:description xmlns:dc="http://purl.org/dc/elements/1.1/"/>
  <dc:subject xmlns:dc="http://purl.org/dc/elements/1.1/"/>
  <cp:keywords/>
  <cp:category/>
</cp:coreProperties>
</file>